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Contract Liabilities and Assets" sheetId="11" state="visible" r:id="rId11"/>
    <sheet xmlns:r="http://schemas.openxmlformats.org/officeDocument/2006/relationships" name="Accounts Receivable and Contrac" sheetId="12" state="visible" r:id="rId12"/>
    <sheet xmlns:r="http://schemas.openxmlformats.org/officeDocument/2006/relationships" name="Inventories" sheetId="13" state="visible" r:id="rId13"/>
    <sheet xmlns:r="http://schemas.openxmlformats.org/officeDocument/2006/relationships" name="Goodwill and Franchise Value"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Net Income Per Share of Class A" sheetId="17" state="visible" r:id="rId17"/>
    <sheet xmlns:r="http://schemas.openxmlformats.org/officeDocument/2006/relationships" name="Segments" sheetId="18" state="visible" r:id="rId18"/>
    <sheet xmlns:r="http://schemas.openxmlformats.org/officeDocument/2006/relationships" name="Leases" sheetId="19" state="visible" r:id="rId19"/>
    <sheet xmlns:r="http://schemas.openxmlformats.org/officeDocument/2006/relationships" name="Derivative Financial Instrument" sheetId="20" state="visible" r:id="rId20"/>
    <sheet xmlns:r="http://schemas.openxmlformats.org/officeDocument/2006/relationships" name="Acquisitions" sheetId="21" state="visible" r:id="rId21"/>
    <sheet xmlns:r="http://schemas.openxmlformats.org/officeDocument/2006/relationships" name="Recent Accounting Pronouncement" sheetId="22" state="visible" r:id="rId22"/>
    <sheet xmlns:r="http://schemas.openxmlformats.org/officeDocument/2006/relationships" name="Interim Financial Statements (P" sheetId="23" state="visible" r:id="rId23"/>
    <sheet xmlns:r="http://schemas.openxmlformats.org/officeDocument/2006/relationships" name="Interim Financial Statements (T" sheetId="24" state="visible" r:id="rId24"/>
    <sheet xmlns:r="http://schemas.openxmlformats.org/officeDocument/2006/relationships" name="Accounts Receivable and Contr_2" sheetId="25" state="visible" r:id="rId25"/>
    <sheet xmlns:r="http://schemas.openxmlformats.org/officeDocument/2006/relationships" name="Inventories (Tables)" sheetId="26" state="visible" r:id="rId26"/>
    <sheet xmlns:r="http://schemas.openxmlformats.org/officeDocument/2006/relationships" name="Goodwill and Franchise Value (T" sheetId="27" state="visible" r:id="rId27"/>
    <sheet xmlns:r="http://schemas.openxmlformats.org/officeDocument/2006/relationships" name="Fair Value Measurements (Tables" sheetId="28" state="visible" r:id="rId28"/>
    <sheet xmlns:r="http://schemas.openxmlformats.org/officeDocument/2006/relationships" name="Net Income Per Share of Class_2" sheetId="29" state="visible" r:id="rId29"/>
    <sheet xmlns:r="http://schemas.openxmlformats.org/officeDocument/2006/relationships" name="Segments (Tables)" sheetId="30" state="visible" r:id="rId30"/>
    <sheet xmlns:r="http://schemas.openxmlformats.org/officeDocument/2006/relationships" name="Leases (Tables)" sheetId="31" state="visible" r:id="rId31"/>
    <sheet xmlns:r="http://schemas.openxmlformats.org/officeDocument/2006/relationships" name="Acquisitions (Tables)" sheetId="32" state="visible" r:id="rId32"/>
    <sheet xmlns:r="http://schemas.openxmlformats.org/officeDocument/2006/relationships" name="Interim Financial Statements (D" sheetId="33" state="visible" r:id="rId33"/>
    <sheet xmlns:r="http://schemas.openxmlformats.org/officeDocument/2006/relationships" name="Contract Liabilities and Asse_2" sheetId="34" state="visible" r:id="rId34"/>
    <sheet xmlns:r="http://schemas.openxmlformats.org/officeDocument/2006/relationships" name="Accounts Receivable and Contr_3" sheetId="35" state="visible" r:id="rId35"/>
    <sheet xmlns:r="http://schemas.openxmlformats.org/officeDocument/2006/relationships" name="Inventories (Components of Inve" sheetId="36" state="visible" r:id="rId36"/>
    <sheet xmlns:r="http://schemas.openxmlformats.org/officeDocument/2006/relationships" name="Goodwill and Franchise Value (S" sheetId="37" state="visible" r:id="rId37"/>
    <sheet xmlns:r="http://schemas.openxmlformats.org/officeDocument/2006/relationships" name="Goodwill and Franchise Value _2" sheetId="38" state="visible" r:id="rId38"/>
    <sheet xmlns:r="http://schemas.openxmlformats.org/officeDocument/2006/relationships" name="Stockholders' Equity (Details)" sheetId="39" state="visible" r:id="rId39"/>
    <sheet xmlns:r="http://schemas.openxmlformats.org/officeDocument/2006/relationships" name="Fair Value Measurements (Assets" sheetId="40" state="visible" r:id="rId40"/>
    <sheet xmlns:r="http://schemas.openxmlformats.org/officeDocument/2006/relationships" name="Fair Value Measurements (Long-t" sheetId="41" state="visible" r:id="rId41"/>
    <sheet xmlns:r="http://schemas.openxmlformats.org/officeDocument/2006/relationships" name="Fair Value Measurements (Asse_2" sheetId="42" state="visible" r:id="rId42"/>
    <sheet xmlns:r="http://schemas.openxmlformats.org/officeDocument/2006/relationships" name="Fair Value Measurements (Narrat" sheetId="43" state="visible" r:id="rId43"/>
    <sheet xmlns:r="http://schemas.openxmlformats.org/officeDocument/2006/relationships" name="Net Income Per Share of Class_3" sheetId="44" state="visible" r:id="rId44"/>
    <sheet xmlns:r="http://schemas.openxmlformats.org/officeDocument/2006/relationships" name="Segments (Narrative) (Details)" sheetId="45" state="visible" r:id="rId45"/>
    <sheet xmlns:r="http://schemas.openxmlformats.org/officeDocument/2006/relationships" name="Segments (Schedule of Certain F" sheetId="46" state="visible" r:id="rId46"/>
    <sheet xmlns:r="http://schemas.openxmlformats.org/officeDocument/2006/relationships" name="Segments (Reconciliation of Ass" sheetId="47" state="visible" r:id="rId47"/>
    <sheet xmlns:r="http://schemas.openxmlformats.org/officeDocument/2006/relationships" name="Leases (Narrative) (Details)" sheetId="48" state="visible" r:id="rId48"/>
    <sheet xmlns:r="http://schemas.openxmlformats.org/officeDocument/2006/relationships" name="Leases (Schedule of Lease-Relat" sheetId="49" state="visible" r:id="rId49"/>
    <sheet xmlns:r="http://schemas.openxmlformats.org/officeDocument/2006/relationships" name="Leases (Schedule of Lease Costs" sheetId="50" state="visible" r:id="rId50"/>
    <sheet xmlns:r="http://schemas.openxmlformats.org/officeDocument/2006/relationships" name="Leases (Schedule of Maturities " sheetId="51" state="visible" r:id="rId51"/>
    <sheet xmlns:r="http://schemas.openxmlformats.org/officeDocument/2006/relationships" name="Derivative Financial Instrume_2" sheetId="52" state="visible" r:id="rId52"/>
    <sheet xmlns:r="http://schemas.openxmlformats.org/officeDocument/2006/relationships" name="Acquisitions (Revenue and Opera" sheetId="53" state="visible" r:id="rId53"/>
    <sheet xmlns:r="http://schemas.openxmlformats.org/officeDocument/2006/relationships" name="Acquisitions (Narrative) (Detai" sheetId="54" state="visible" r:id="rId54"/>
    <sheet xmlns:r="http://schemas.openxmlformats.org/officeDocument/2006/relationships" name="Acquisitions (Summary of Acquis" sheetId="55" state="visible" r:id="rId55"/>
    <sheet xmlns:r="http://schemas.openxmlformats.org/officeDocument/2006/relationships" name="Acquisitions (Assets Acquired a" sheetId="56" state="visible" r:id="rId56"/>
    <sheet xmlns:r="http://schemas.openxmlformats.org/officeDocument/2006/relationships" name="Acquisitions (Pro Forma Summary" sheetId="57" state="visible" r:id="rId57"/>
  </sheets>
  <definedNames/>
  <calcPr calcId="124519" fullCalcOnLoad="1"/>
</workbook>
</file>

<file path=xl/sharedStrings.xml><?xml version="1.0" encoding="utf-8"?>
<sst xmlns="http://schemas.openxmlformats.org/spreadsheetml/2006/main" uniqueCount="490">
  <si>
    <t>Cover - shares</t>
  </si>
  <si>
    <t>6 Months Ended</t>
  </si>
  <si>
    <t>Jun. 30, 2019</t>
  </si>
  <si>
    <t>Jul. 26, 2019</t>
  </si>
  <si>
    <t>Document Information [Line Items]</t>
  </si>
  <si>
    <t>Document Type</t>
  </si>
  <si>
    <t>10-Q</t>
  </si>
  <si>
    <t>Document Quarterly Report</t>
  </si>
  <si>
    <t>true</t>
  </si>
  <si>
    <t>Document Period End Date</t>
  </si>
  <si>
    <t>Jun. 30,
		2019</t>
  </si>
  <si>
    <t>Document Transition Report</t>
  </si>
  <si>
    <t>false</t>
  </si>
  <si>
    <t>Entity File Number</t>
  </si>
  <si>
    <t>001-14733</t>
  </si>
  <si>
    <t>Entity Registrant Name</t>
  </si>
  <si>
    <t>LITHIA MOTORS INC</t>
  </si>
  <si>
    <t>Entity Incorporation, State or Country Code</t>
  </si>
  <si>
    <t>OR</t>
  </si>
  <si>
    <t>Entity Tax Identification Number</t>
  </si>
  <si>
    <t>93-0572810</t>
  </si>
  <si>
    <t>Entity Address, Address Line One</t>
  </si>
  <si>
    <t>150 N. Bartlett Street</t>
  </si>
  <si>
    <t>Entity Address, City or Town</t>
  </si>
  <si>
    <t>Medford</t>
  </si>
  <si>
    <t>Entity Address, State or Province</t>
  </si>
  <si>
    <t>Entity Address, Postal Zip Code</t>
  </si>
  <si>
    <t>97501</t>
  </si>
  <si>
    <t>City Area Code</t>
  </si>
  <si>
    <t>541</t>
  </si>
  <si>
    <t>Local Phone Number</t>
  </si>
  <si>
    <t>776-6401</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23128</t>
  </si>
  <si>
    <t>Current Fiscal Year End Date</t>
  </si>
  <si>
    <t>--12-31</t>
  </si>
  <si>
    <t>Document Fiscal Year Focus</t>
  </si>
  <si>
    <t>2019</t>
  </si>
  <si>
    <t>Document Fiscal Period Focus</t>
  </si>
  <si>
    <t>Q2</t>
  </si>
  <si>
    <t>Amendment Flag</t>
  </si>
  <si>
    <t>Class A common stock</t>
  </si>
  <si>
    <t>Title of 12(b) Security</t>
  </si>
  <si>
    <t>Class A common stock without par value</t>
  </si>
  <si>
    <t>Trading Symbol</t>
  </si>
  <si>
    <t>LAD</t>
  </si>
  <si>
    <t>Security Exchange Name</t>
  </si>
  <si>
    <t>NYSE</t>
  </si>
  <si>
    <t>Entity Common Stock, Shares Outstanding (in shares)</t>
  </si>
  <si>
    <t>Class B common stock</t>
  </si>
  <si>
    <t>Class B common stock without par value</t>
  </si>
  <si>
    <t>Consolidated Balance Sheets (Unaudited) - USD ($) $ in Millions</t>
  </si>
  <si>
    <t>Dec. 31, 2018</t>
  </si>
  <si>
    <t>Current Assets:</t>
  </si>
  <si>
    <t>Cash and cash equivalents</t>
  </si>
  <si>
    <t>Accounts receivable, net of allowance for doubtful accounts of $6.6 and $7.2</t>
  </si>
  <si>
    <t>Inventories, net</t>
  </si>
  <si>
    <t>Other current assets</t>
  </si>
  <si>
    <t>Total Current Assets</t>
  </si>
  <si>
    <t>Property and equipment, net of accumulated depreciation of $262.8 and $240.5</t>
  </si>
  <si>
    <t>Operating lease right-of-use assets</t>
  </si>
  <si>
    <t>Goodwill</t>
  </si>
  <si>
    <t>Franchise value</t>
  </si>
  <si>
    <t>Other non-current assets</t>
  </si>
  <si>
    <t>Total Assets</t>
  </si>
  <si>
    <t>Current Liabilities:</t>
  </si>
  <si>
    <t>Floor plan notes payable</t>
  </si>
  <si>
    <t>Floor plan notes payable: non-trade</t>
  </si>
  <si>
    <t>Current maturities of long-term debt</t>
  </si>
  <si>
    <t>Trade payables</t>
  </si>
  <si>
    <t>Accrued liabilities</t>
  </si>
  <si>
    <t>Total Current Liabilities</t>
  </si>
  <si>
    <t>Long-term debt, less current maturities</t>
  </si>
  <si>
    <t>Deferred revenue</t>
  </si>
  <si>
    <t>Deferred income taxes</t>
  </si>
  <si>
    <t>Noncurrent operating lease liabilities</t>
  </si>
  <si>
    <t>Other long-term liabilities</t>
  </si>
  <si>
    <t>Total Liabilities</t>
  </si>
  <si>
    <t>Stockholders' Equity:</t>
  </si>
  <si>
    <t>Preferred stock - no par value; authorized 15.0 shares; none outstanding</t>
  </si>
  <si>
    <t>Additional paid-in capital</t>
  </si>
  <si>
    <t>Accumulated other comprehensive loss</t>
  </si>
  <si>
    <t>Retained earnings</t>
  </si>
  <si>
    <t>Total Stockholders' Equity</t>
  </si>
  <si>
    <t>Total Liabilities and Stockholders' Equity</t>
  </si>
  <si>
    <t>Common stock - Class A and Class B</t>
  </si>
  <si>
    <t>Consolidated Balance Sheets (Unaudited) (Parentheticals) - USD ($) $ in Millions</t>
  </si>
  <si>
    <t>Allowance for doubtful accounts</t>
  </si>
  <si>
    <t>Accumulated depreciation</t>
  </si>
  <si>
    <t>Preferred stock, par value (in dollars per share)</t>
  </si>
  <si>
    <t>Preferred stock, shares authorized (in shares)</t>
  </si>
  <si>
    <t>Preferred stock, shares outstanding (in shares)</t>
  </si>
  <si>
    <t>Common stock A and B, par value (in dollars per share)</t>
  </si>
  <si>
    <t>Common stock A and B, shares authorized (in shares)</t>
  </si>
  <si>
    <t>Common stock A and B, shares issued (in shares)</t>
  </si>
  <si>
    <t>Common stock A and B, shares outstanding (in shares)</t>
  </si>
  <si>
    <t>Consolidated Statements of Operations (Unaudited) - USD ($) shares in Millions, $ in Millions</t>
  </si>
  <si>
    <t>3 Months Ended</t>
  </si>
  <si>
    <t>Jun. 30, 2018</t>
  </si>
  <si>
    <t>Revenues:</t>
  </si>
  <si>
    <t>Total revenues</t>
  </si>
  <si>
    <t>Cost of sales:</t>
  </si>
  <si>
    <t>Total cost of sales</t>
  </si>
  <si>
    <t>Gross profit</t>
  </si>
  <si>
    <t>Asset impairments</t>
  </si>
  <si>
    <t>Selling, general and administrative</t>
  </si>
  <si>
    <t>Depreciation and amortization</t>
  </si>
  <si>
    <t>Operating income</t>
  </si>
  <si>
    <t>Floor plan interest expense</t>
  </si>
  <si>
    <t>Other interest expense, net</t>
  </si>
  <si>
    <t>Other income, net</t>
  </si>
  <si>
    <t>Income before income taxes</t>
  </si>
  <si>
    <t>Income tax provision</t>
  </si>
  <si>
    <t>Net income</t>
  </si>
  <si>
    <t>Basic net income per share (in dollars per share)</t>
  </si>
  <si>
    <t>Shares used in basic per share calculations (in shares)</t>
  </si>
  <si>
    <t>Diluted net income per share (in dollars per share)</t>
  </si>
  <si>
    <t>Shares used in diluted per share calculations (in shares)</t>
  </si>
  <si>
    <t>Cash dividends paid per Class A and Class B share (in dollars per share)</t>
  </si>
  <si>
    <t>New vehicle</t>
  </si>
  <si>
    <t>Used vehicle retail</t>
  </si>
  <si>
    <t>Used vehicle wholesale</t>
  </si>
  <si>
    <t>Finance and insurance</t>
  </si>
  <si>
    <t>Service, body and parts</t>
  </si>
  <si>
    <t>Fleet and other</t>
  </si>
  <si>
    <t>Consolidated Statements of Comprehensive Income (Unaudited) - USD ($) $ in Millions</t>
  </si>
  <si>
    <t>Statement of Comprehensive Income [Abstract]</t>
  </si>
  <si>
    <t>Other comprehensive income, net of tax:</t>
  </si>
  <si>
    <t>Loss on cash flow hedges, net of tax expense of $0.3, $0.0, $0.3, and $0.0, respectively</t>
  </si>
  <si>
    <t>Comprehensive income</t>
  </si>
  <si>
    <t>Consolidated Statements of Comprehensive Income (Unaudited) (Parenthetical) - USD ($) $ in Millions</t>
  </si>
  <si>
    <t>Loss on cash flow hedges, tax expense</t>
  </si>
  <si>
    <t>Consolidated Statements of Changes in Stockholders' Equity (Unaudited) - USD ($) shares in Millions, $ in Millions</t>
  </si>
  <si>
    <t>Total</t>
  </si>
  <si>
    <t>Common StockClass A</t>
  </si>
  <si>
    <t>Common StockClass B</t>
  </si>
  <si>
    <t>Additional Paid-In Capital</t>
  </si>
  <si>
    <t>Accumulated Other Comprehensive Loss</t>
  </si>
  <si>
    <t>Retained Earnings</t>
  </si>
  <si>
    <t>Increase (Decrease) in Stockholders' Equity [Roll Forward]</t>
  </si>
  <si>
    <t>Retained earnings adjustment for adoption of ASC</t>
  </si>
  <si>
    <t>Balance (in shares) at Dec. 31, 2017</t>
  </si>
  <si>
    <t>Balance at Dec. 31, 2017</t>
  </si>
  <si>
    <t>Issuance of stock in connection with employee stock plans</t>
  </si>
  <si>
    <t>Issuance of restricted stock to employees (in shares)</t>
  </si>
  <si>
    <t>Repurchase of Class A common stock (in shares)</t>
  </si>
  <si>
    <t>Repurchase of Class A common stock</t>
  </si>
  <si>
    <t>Compensation for stock and stock option issuances and excess tax benefits from option exercises</t>
  </si>
  <si>
    <t>Dividends paid</t>
  </si>
  <si>
    <t>Balance (in shares) at Mar. 31, 2018</t>
  </si>
  <si>
    <t>Balance at Mar. 31, 2018</t>
  </si>
  <si>
    <t>Balance (in shares) at Jun. 30, 2018</t>
  </si>
  <si>
    <t>Balance at Jun. 30, 2018</t>
  </si>
  <si>
    <t>Issuance of stock in connection with employee stock plans (in shares)</t>
  </si>
  <si>
    <t>Option premiums received (paid)</t>
  </si>
  <si>
    <t>Balance (in shares) at Dec. 31, 2018</t>
  </si>
  <si>
    <t>Balance at Dec. 31, 2018</t>
  </si>
  <si>
    <t>Class B common stock converted to Class A common stock (in shares)</t>
  </si>
  <si>
    <t>Balance (in shares) at Mar. 31, 2019</t>
  </si>
  <si>
    <t>Balance at Mar. 31, 2019</t>
  </si>
  <si>
    <t>Balance (in shares) at Jun. 30, 2019</t>
  </si>
  <si>
    <t>Balance at Jun. 30, 2019</t>
  </si>
  <si>
    <t>Option premiums paid</t>
  </si>
  <si>
    <t>Consolidated Statements of Changes in Stockholders' Equity (Unaudited) (Parenthetical) $ in Millions</t>
  </si>
  <si>
    <t>Jun. 30, 2019USD ($)</t>
  </si>
  <si>
    <t>Statement of Stockholders' Equity [Abstract]</t>
  </si>
  <si>
    <t>Consolidated Statements of Cash Flows (Unaudited) - USD ($) $ in Millions</t>
  </si>
  <si>
    <t>Cash flows from operating activities:</t>
  </si>
  <si>
    <t>Adjustments to reconcile net income to net cash provided by operating activities:</t>
  </si>
  <si>
    <t>Stock-based compensation</t>
  </si>
  <si>
    <t>Gain on disposal of other assets</t>
  </si>
  <si>
    <t>Loss on disposal of franchise</t>
  </si>
  <si>
    <t>(Increase) decrease (net of acquisitions and dispositions):</t>
  </si>
  <si>
    <t>Accounts receivable, net</t>
  </si>
  <si>
    <t>Inventories</t>
  </si>
  <si>
    <t>Other assets</t>
  </si>
  <si>
    <t>Increase (decrease) (net of acquisitions and dispositions):</t>
  </si>
  <si>
    <t>Other long-term liabilities and deferred revenue</t>
  </si>
  <si>
    <t>Net cash provided by operating activities</t>
  </si>
  <si>
    <t>Cash flows from investing activities:</t>
  </si>
  <si>
    <t>Capital expenditures</t>
  </si>
  <si>
    <t>Proceeds from sales of assets</t>
  </si>
  <si>
    <t>Cash paid for other investments</t>
  </si>
  <si>
    <t>Cash paid for acquisitions, net of cash acquired</t>
  </si>
  <si>
    <t>Proceeds from sales of stores</t>
  </si>
  <si>
    <t>Net cash used in investing activities</t>
  </si>
  <si>
    <t>Cash flows from financing activities:</t>
  </si>
  <si>
    <t>(Repayments) borrowings on floor plan notes payable, net: non-trade</t>
  </si>
  <si>
    <t>Borrowings on lines of credit</t>
  </si>
  <si>
    <t>Repayments on lines of credit</t>
  </si>
  <si>
    <t>Principal payments on long-term debt and capital leases, scheduled</t>
  </si>
  <si>
    <t>Principal payments on long-term debt and capital leases, other</t>
  </si>
  <si>
    <t>Proceeds from issuance of long-term debt</t>
  </si>
  <si>
    <t>Payments of debt issuance costs</t>
  </si>
  <si>
    <t>Proceeds from issuance of common stock</t>
  </si>
  <si>
    <t>Repurchase of common stock</t>
  </si>
  <si>
    <t>Payments of contingent consideration related to acquisitions</t>
  </si>
  <si>
    <t>Other financing activity</t>
  </si>
  <si>
    <t>Net cash (used in) provided by financing activities</t>
  </si>
  <si>
    <t>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Floor plan debt paid in connection with store disposals</t>
  </si>
  <si>
    <t>Supplemental schedule of non-cash activities:</t>
  </si>
  <si>
    <t>Debt issued in connection with acquisitions</t>
  </si>
  <si>
    <t>Debt assumed in connection with acquisitions</t>
  </si>
  <si>
    <t>ROU assets obtained in exchange for lease liabilities 1</t>
  </si>
  <si>
    <t>[1]</t>
  </si>
  <si>
    <t>Amounts for the six months ended June 30, 2019 include the transition adjustment for the adoption of Topic 842.</t>
  </si>
  <si>
    <t>Interim Financial Statements</t>
  </si>
  <si>
    <t>Organization, Consolidation and Presentation of Financial Statements [Abstract]</t>
  </si>
  <si>
    <t>Interim Financial Statements Basis of Presentation These condensed Consolidated Financial Statements contain unaudited information as of June 30, 2019 , and for the three and six months ended June 30, 2019 and 2018 .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8 audited Consolidated Financial Statements and the related notes thereto. The financial information as of December 31, 2018 , is derived from our Annual Report on Form 10-K filed with the Securities and Exchange Commission on February 22, 2019 . The unaudited interim condensed Consolidated Financial Statements should be read in conjunction with the Consolidated Financial Statements and the notes thereto included in our 2018 Annual Report on Form 10-K. The results of operations for the interim periods presented are not necessarily indicative of the results to be expected for the full year. In 2016, the FASB issued ASU No. 2016-02, “Leases (Topic 842),” which requires leases with durations greater than twelve months to be recognized on the balance sheet, as right-of-use assets with corresponding operating lease liabilities. In July 2018, the FASB issued ASU No. 2018-11, "Targeted Improvements - Leases (Topic 842)." This update provides an optional transition method that allows entities to elect to apply the standard using the modified retrospective approach at its effective date, versus recasting the prior periods presented. If elected, an entity would recognize a cumulative-effect adjustment to the opening balance of retained earnings in the year of adoption. We adopted the new standard as of January 1, 2019 using the transition method that provides for a cumulative-effect adjustment to retained earnings upon adoption. The Consolidated Financial Statements for the three and six -month periods ended June 30, 2019 are presented under the new standard, while comparative years presented are not adjusted and continue to be reported in accordance with our historical accounting policy. We elected the package of practical expedients, which permits us to not reassess under the new standard our prior conclusions about lease identification, lease classification and initial direct costs. We elected the short-term lease recognition exemption for all leases that qualify. We have both real estate leases and equipment leases that are impacted by the new guidance. Most of our leases do not provide an implicit rate, therefore we use our incremental borrowing rate at the commencement date in determining the present value of lease payments. Adoption of the new standard resulted in the derecognition of a deferred gain from prior completed sale-leaseback transactions. This adjustment, net of tax, was recorded as $0.9 million increase in retained earnings. See Note 10 . The impact of adopting Topic 842 on the accompanying Condensed Consolidated Balance Sheet as of January 1, 2019 was as follows (in millions): Impact on Consolidated Balance Sheets December 31, 2018 Adjustments January 1, 2019 Operating lease right-of-use assets $ — $ 259.7 $ 259.7 Total Assets 5,384.0 259.7 5,643.7 Operating lease liabilities: Accrued liabilities 283.6 26.6 310.2 Deferred revenue 121.7 (1.3 ) 120.4 Noncurrent operating lease liabilities — 243.9 243.9 Other long-term liabilities 122.2 (10.3 ) 111.9 Total Liabilities 4,186.8 258.8 4,445.6 Retained earnings 1,162.1 0.9 1,163.0 Total Liabilities and Stockholders' Equity 5,384.0 259.7 5,643.7 Reclassifications Certain immaterial reclassifications of amounts previously reported have been made to the accompanying condensed Consolidated Financial Statements to maintain consistency and comparability between periods presented.</t>
  </si>
  <si>
    <t>Contract Liabilities and Assets</t>
  </si>
  <si>
    <t>Disaggregation of Revenue [Abstract]</t>
  </si>
  <si>
    <t>Contract Liabilities and Assets Contract Liabilities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160.7 million and $149.6 million as of June 30, 2019 , and December 31, 2018 , respectively; and we recognized $6.2 million and $12.1 million of revenue in the three and six months ended June 30, 2019 , respectively, related to our contract liability balance at December 31, 2018 . Our contract liability balance is included in accrued liabilities and deferred revenue. Contract Assets Revenue from finance and insurance sales is recognized, net of estimated charge-backs, at the time of the sale of the related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Our contract asset balances associated with future estimated variable consideration were $8.9 million and $9.2 million as of June 30, 2019 and December 31, 2018 , respectively; and are included in trade receivables and other non-current assets.</t>
  </si>
  <si>
    <t>Accounts Receivable and Contract Assets</t>
  </si>
  <si>
    <t>Accounts Receivable, after Allowance for Credit Loss [Abstract]</t>
  </si>
  <si>
    <t>Accounts Receivable and Contract Assets Accounts receivable consisted of the following (in millions): June 30, 2019 December 31, 2018 Contracts in transit $ 254.5 $ 294.0 Trade receivables 54.4 54.3 Vehicle receivables 57.8 51.6 Manufacturer receivables 102.4 105.5 Auto loan receivables 61.1 61.5 Other receivables 3.2 6.8 533.4 573.7 Less: Allowance for doubtful accounts (6.6 ) (7.2 ) Less: Long-term portion of accounts receivable, net (37.6 ) (37.1 ) Total accounts receivable, net $ 489.2 $ 529.4 Accounts receivable classifications include the following: • Contracts in transit are receivables from various lenders for the financing of vehicles that we have arranged on behalf of the customer and are typically received approximately ten days after selling a vehicle.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was included as a component of other non-current assets in the Consolidated Balance Sheets.</t>
  </si>
  <si>
    <t>Inventory Disclosure [Abstract]</t>
  </si>
  <si>
    <t>Inventories The components of inventories, net, consisted of the following (in millions): June 30, 2019 December 31, 2018 New vehicles $ 1,751.3 $ 1,700.1 Used vehicles 591.5 576.8 Parts and accessories 89.1 88.4 Total inventories $ 2,431.9 $ 2,365.3</t>
  </si>
  <si>
    <t>Goodwill and Franchise Value</t>
  </si>
  <si>
    <t>Goodwill and Intangible Assets Disclosure [Abstract]</t>
  </si>
  <si>
    <t>Goodwill and Franchise Value The changes in the carrying amounts of goodwill are as follows (in millions): Domestic Import Luxury Consolidated Balance as of December 31, 2017 ¹ $ 114.0 $ 104.3 $ 38.0 $ 256.3 Additions through acquisitions 2 51.4 85.8 43.5 180.7 Reductions through divestitures (0.9 ) (1.2 ) — (2.1 ) Balance as of December 31, 2018 ¹ 164.5 188.9 81.5 434.9 Adjustments to purchase price allocations 3 1.6 1.6 1.9 5.1 Additions through acquisitions 3 6.2 9.0 2.2 17.4 Reductions through divestitures (0.1 ) — — (0.1 ) Balance as of June 30, 2019 1 $ 172.2 $ 199.5 $ 85.6 $ 457.3 1 Net of accumulated impairment losses of $299.3 million recorded during the year ended December 31, 2008. 2 Our purchase price allocation for the 2017 acquisitions of the Baierl Auto Group, the Downtown LA Auto Group, Crater Lake Ford Lincoln, Crater Lake Mazda, Albany CJD Fiat and the 2018 acquisition of Broadway Ford were finalized in 2018. Also, our purchase price allocation for the 2018 acquisition of Prestige Auto Group was preliminary and was allocated to our segments in 2018. As a result, we added $180.7 million of goodwill. 3 Our purchase price allocation for the acquisitions of the Ray Laks Honda, Ray Laks Acura, Day Auto Group, Prestige Auto Group, and Buhler Ford were finalized in 2019. As a result, we added $22.5 million of goodwill. The changes in the carrying amounts of franchise value are as follows (in millions): Franchise Value Balance as of December 31, 2017 $ 187.0 Additions through acquisitions 1 103.5 Reductions through divestitures (1.8 ) Balance as of December 31, 2018 288.7 Adjustments to purchase price allocations 2 3.5 Additions through acquisitions 2 20.9 Reductions through divestitures (4.0 ) Balance as of June 30, 2019 $ 309.1 1 Our purchase price allocation for the 2017 acquisitions of the Baierl Auto Group, the Downtown LA Auto Group, Crater Lake Ford Lincoln, Crater Lake Mazda, Albany CJD Fiat and the 2018 acquisition of Broadway Ford were finalized in 2018. Also, our purchase price allocation for the 2018 acquisition of Prestige Auto Group was preliminary and was allocated to our segments in 2018. As a result, we added $103.5 million of franchise value. 2 Our purchase price allocation for the acquisitions of the Ray Laks Honda, Ray Laks Acura, Day Auto Group, Prestige Auto Group, and Buhler Ford were finalized in 2019. As a result, we added $24.4 million of franchise value.</t>
  </si>
  <si>
    <t>Stockholders' Equity</t>
  </si>
  <si>
    <t>Equity [Abstract]</t>
  </si>
  <si>
    <t>Stockholders’ Equity Repurchases of Class A Common Stock In May 2019, we entered into a structured repurchase agreement involving the use of capped call options for the purchase of our Class A common stock. We paid a fixed sum upon execution of the agreement in exchange for the right to receive either a pre-determined amount of cash or stock. Upon expiration of the agreement, if the closing market price of our common stock is above the pre-determined price, we will have our initial investment returned with a premium in either cash or Class A shares (at our election). If the closing market price of our common stock is at or below the pre-determined price, we will receive the number of shares specified in the agreement. We paid a net premium of $36.5 million in the second quarter of 2019 to enter into this agreement, which was recorded as a reduction of additional paid-in-capital and retained earnings. As of June 30, 2019 , the options were outstanding.</t>
  </si>
  <si>
    <t>Fair Value Measurements</t>
  </si>
  <si>
    <t>Fair Value Disclosures [Abstract]</t>
  </si>
  <si>
    <t>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June 30, 2019 , our real estate mortgages and other debt, which includes capital leases, had maturity dates between October 1, 2020 , and August 31, 2038 . We have derivative instruments consisting of interest rate collars. The fair value of derivative liabilities is measured using observable Level 2 market expectations at each measurement date and is recorded as current liabilities and other long-term liabilities in the Consolidated Balance Sheets. See Note 11 for more details regarding our derivative contracts.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six -month period ended June 30, 2019 . Below are our derivative liabilities that are measured at fair value (in millions): Fair Value at June 30, 2019 Level 1 Level 2 Level 3 Measured on a recurring basis: Derivative contract, net $ — $ 1.2 $ — A summary of the aggregate carrying values, excluding unamortized debt issuance cost, and fair values of our long-term fixed interest rate debt is as follows (in millions): June 30, 2019 December 31, 2018 Carrying value 5.25% Senior notes due 2025 $ 300.0 $ 300.0 Real estate mortgages and other debt 456.5 445.8 $ 756.5 $ 745.8 Fair value 5.25% Senior notes due 2025 $ 306.4 $ 278.6 Real estate mortgages and other debt 457.7 448.7 $ 764.1 $ 727.3 Below are our long-lived assets that were measured at fair value (in millions): Fair Value at December 31, 2018 Level 1 Level 2 Level 3 Measured on a non-recurring basis: Long-lived assets held and used: Certain buildings and improvements $ — $ — $ 2.3 Long-lived assets held and used are reviewed for impairment whenever events or circumstances indicate that the carrying amount of the assets may not be recoverable. During the six months ended June 30, 2019 , we evaluated the future undiscounted net cash flows associated with certain properties, which were under contract to sell, and determined the carrying value was not recoverable and exceeded the estimated fair value. As a result of this evaluation, we recorded $0.5 million of impairment charges associated with a property in 2019 . The long-lived asset impaired in the first quarter of 2019 was sold in the second quarter of 2019.</t>
  </si>
  <si>
    <t>Net Income Per Share of Class A and Class B Common Stock</t>
  </si>
  <si>
    <t>Earnings Per Share [Abstract]</t>
  </si>
  <si>
    <t>Net Income Per Share of Class A and Class B Common Stock We compute net income per share of Class A and Class B common stock using the two-class method. Under this method, basic net income per share is computed using the weighted average number of common shares outstanding during the period excluding common shares underlying equity awards that are unvested or subject to forfeiture. Diluted net income per share is computed using the weighted average number of common shares and, if dilutive, potential common shares outstanding during the period. Potential common shares consist of the common shares issuable upon the net exercise of stock options and unvested RSUs and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Except with respect to voting and transfer rights, the rights of the holders of our Class A and Class B common stock are identical. Under our Articles of Incorporation, the Class A and Class B common stock share equally in any dividends, liquidation proceeds or other distribution with respect to our common stock and the Articles of Incorporation can only be amended by a vote of the shareholders. Additionally, Oregon law provides that amendments to our Articles of Incorporation that would adversely alter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net income and weighted average shares used for our basic earnings per share (“EPS”) and diluted EPS (in millions, except per share amounts): Three Months Ended June 30, 2019 2018 (in millions, except per share data) Class A Class B Class A Class B Net income applicable to common stockholders - basic $ 59.8 $ 2.1 $ 58.2 $ 2.5 Reallocation of net income due to conversion of Class B to Class A common shares outstanding 0.2 — 0.3 — Conversion of Class B common shares into Class A common shares 1.9 — 2.2 — Net income applicable to common stockholders - diluted $ 61.9 $ 2.1 $ 60.7 $ 2.5 Weighted average common shares outstanding – basic 22.6 0.8 23.8 1.0 Conversion of Class B common shares into Class A common shares 0.8 — 1.0 — Effect of dilutive stock options on weighted average common shares 0.1 — 0.1 — Weighted average common shares outstanding – diluted 23.5 0.8 24.9 1.0 Net income per common share - basic $ 2.65 $ 2.65 $ 2.45 $ 2.45 Net income per common share - diluted $ 2.63 $ 2.63 $ 2.44 $ 2.44 The effect of antidilutive securities on Class A and Class B common stock was evaluated for the three-month periods ended June 30, 2019 , and 2018 and was determined to be immaterial. Six Months Ended June 30, 2019 2018 (in millions, except per share data) Class A Class B Class A Class B Net income applicable to common stockholders - basic $ 114.2 $ 4.1 $ 108.2 $ 4.5 Reallocation of net income due to conversion of Class B to Class A common shares outstanding 0.5 — 0.6 — Conversion of Class B common shares into Class A common shares 3.6 — 3.9 — Net income applicable to common stockholders - diluted $ 118.3 $ 4.1 $ 112.7 $ 4.5 Weighted average common shares outstanding – basic 22.4 0.8 23.9 1.0 Conversion of Class B common shares into Class A common shares 0.8 — 1.0 — Effect of employee stock purchases and restricted stock units on weighted average common shares 0.1 — 0.1 — Weighted average common shares outstanding – diluted 23.3 0.8 25.0 1.0 Net income per common share - basic $ 5.10 $ 5.10 $ 4.52 $ 4.52 Net income per common share - diluted $ 5.08 $ 5.08 $ 4.50 $ 4.50 The effect of antidilutive securities on Class A and Class B common stock was evaluated for the six -month period ended June 30, 2019 , and 2018 and was determined to be immaterial.</t>
  </si>
  <si>
    <t>Segments</t>
  </si>
  <si>
    <t>Segment Reporting [Abstract]</t>
  </si>
  <si>
    <t>Segments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 and Lexus. The franchises in each segment also sell used vehicles, parts and automotive services, as well as automotive finance and insurance products. Corporate and other revenue and income includes the results of operations of our stand-alone body shops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who perform certain dealership functions. We define our chief operating decision maker (“CODM”) to be certain members of our executive management group. Historical and forecasted operational performance are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 for the internal allocation within Corporate and other discussed above. Our CODM measures the performance of each operating segment based on several metrics, including earnings from operations, and uses these results, in part, to evaluate the performance of, and to allocate resources to, each of the operating segments. Certain financial information on a segment basis is as follows (in millions): Three Months Ended Six Months Ended 2019 2018 2019 2018 Revenues: Domestic New vehicle $ 577.3 $ 597.6 $ 1,069.7 $ 1,111.1 Used vehicle retail 321.0 283.4 621.5 548.3 Used vehicle wholesale 29.6 33.9 59.2 67.5 Finance and insurance 47.3 43.1 89.1 83.1 Service, body and parts 121.0 113.5 236.4 220.6 Fleet and other 15.1 23.6 32.1 35.1 1,111.3 1,095.1 2,108.0 2,065.7 Import New vehicle 740.8 772.0 1,373.4 1,439.6 Used vehicle retail 363.5 335.6 704.8 643.3 Used vehicle wholesale 29.0 31.0 56.9 59.2 Finance and insurance 60.8 54.8 115.6 106.6 Service, body and parts 127.3 116.4 245.0 226.0 Fleet and other 11.6 12.9 28.9 18.5 1,333.0 1,322.7 2,524.6 2,493.2 Luxury New vehicle 383.7 361.9 723.2 640.4 Used vehicle retail 203.1 184.9 389.4 327.8 Used vehicle wholesale 22.8 20.3 42.6 34.5 Finance and insurance 18.4 15.9 34.9 28.2 Service, body and parts 83.9 76.9 163.0 141.7 Fleet and other 52.7 17.6 66.5 21.4 764.6 677.5 1,419.6 1,194.0 3,208.9 3,095.3 6,052.2 5,752.9 Corporate and other 12.8 1.2 19.2 3.3 $ 3,221.7 $ 3,096.5 $ 6,071.4 $ 5,756.2 Segment income 1 : Domestic $ 36.5 $ 28.6 $ 56.3 $ 54.2 Import 39.5 30.2 69.5 53.3 Luxury 15.5 11.9 23.4 18.8 91.5 70.7 149.2 126.3 Corporate and other 26.2 41.1 78.7 82.5 Depreciation and amortization (20.2 ) (18.8 ) (40.0 ) (35.7 ) Other interest expense (15.0 ) (13.8 ) (30.2 ) (25.6 ) Other income, net 3.0 1.6 5.6 3.0 Income before income taxes $ 85.5 $ 80.8 $ 163.3 $ 150.5 1 Segment income for each of the segments is defined as income before income taxes, depreciation and amortization, other interest expense and other income, net. June 30, 2019 December 31, 2018 Total assets: Domestic $ 1,478.7 $ 1,488.0 Import 1,347.5 1,224.2 Luxury 907.9 934.6 Corporate and other 2,040.5 1,737.2 $ 5,774.6 $ 5,384.0</t>
  </si>
  <si>
    <t>Leases</t>
  </si>
  <si>
    <t>Leases [Abstract]</t>
  </si>
  <si>
    <t>Leases Lease Accounting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to 26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based on a percentage of retail sales over contractual levels and others include rental payments adjusted periodically for inflation. Our lease agreements do no contain any material residual value guarantees or material restrictive covenants. We rent or sublease certain real estate to third parties. As described further in " Note 1 . Interim Financial Statements," we adopted Topic 842 as of January 1, 2019. Prior period amounts have not been adjusted and continue to be reported in accordance with our historic accounting under Topic 840. The table below presents the lease-related liabilities recorded on the balance sheet (in millions): June 30, 2019 December 31, 2018 Operating lease liabilities: Current portion included in accrued liabilities $ 25.9 $ — Noncurrent operating lease liabilities 240.3 — Total operating lease liabilities 266.2 — Financing lease liabilities: Current portion included in current maturities of long-term debt 1.0 2.0 Long-term portion of lease liabilities in long-term debt 29.6 28.8 Total financing lease liabilities 1 30.6 30.8 Total lease liabilities $ 296.8 $ 30.8 Weighted-average remaining lease term: Operating leases 14 years Finance leases 14 years Weighted-average discount rate: Operating leases 5.08 % Finance leases 5.81 % 1 Corresponding finance lease assets are not material and are included in property and equipment, net of accumulated depreciation. The components of lease costs, which were included in Selling, general and administrative in our Consolidated Statements of Operations, were as follows (in millions): Three Months Ended June 30, Six Months Ended June 30, 2019 2019 Operating lease cost 1 $ 12.2 $ 24.3 Variable lease cost 2 0.4 1.2 Sublease income (1.2 ) $ (2.2 ) Total lease costs $ 11.4 23.3 1 Includes short-term and month-to-month lease costs, which are immaterial. 2 Variable lease cost generally includes reimbursement for actual costs incurred by our lessors for common area maintenance, property taxes and insurance on leased real estate. As of June 30, 2019 , the maturities of our operating lease liabilities were as follows (in millions): Operating Leases Remainder of 2019 $ 19.7 Year Ending December 31, 2020 37.1 2021 33.9 2022 31.3 2023 26.4 Thereafter 228.1 Total minimum lease payments 376.5 Less: Present value adjustment (110.3 ) Operating lease liabilities $ 266.2</t>
  </si>
  <si>
    <t>Derivative Financial Instruments</t>
  </si>
  <si>
    <t>Derivative Instruments and Hedging Activities Disclosure [Abstract]</t>
  </si>
  <si>
    <t>Derivative Financial Instruments We account for derivative financial instruments by recording the fair value as either an asset or liability in our Consolidated Balance Sheets and recognize the resulting gains or losses as adjustments to accumulated other comprehensive income (loss). We do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AOCI")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In the second quarter of 2019, to hedge the business exposure to rising interest rates on a portion of our variable rate debt, we entered into a 5 -year zero-cost interest rate collar, with an aggregate notional amount of $300 million . This instrument hedges interest rate risk related to a portion of our $1.7 billion of non-trade floor plan notes payable. The gains and losses from the cash flow hedge are recorded in AOCI and released to interest expense in the same period that the hedged interest expense on the floor plan is recognized. As of June 30, 2019, we had a loss of $1.2 million recorded associated with the fair value of our derivative instrument, included as a component of accrued liabilities and other long-term liabilities with the offset in AOCI. As of June 30, 2019, the amount of net losses we expect to reclassify from AOCI into interest expense in earnings within the next twelve months is immaterial. However, the actual amount reclassified could vary due to future changes in the fair value of these derivatives. No amounts were reclassified from AOCI in the three or six months ended June 30, 2019.</t>
  </si>
  <si>
    <t>Acquisitions</t>
  </si>
  <si>
    <t>Business Combinations [Abstract]</t>
  </si>
  <si>
    <t>Acquisitions In the first six months of 2019 , we completed the following acquisitions: • On May 1, 2019, Hamilton Honda in Hamilton Township, New Jersey. • On May 20, 2019, Morgantown Ford in Morgantown, West Virginia. Revenue and operating income contributed by the 2019 acquisitions subsequent to the date of acquisition were as follows (in millions): Six Months Ended June 30, 2019 Revenue $ 27.5 Operating income 0.6 In the first six months of 2018 , we completed the following acquisitions: • On January 15, 2018, Ray Laks Honda in Orchard Park, New York and Ray Laks Acura in Buffalo, New York. • On February 26, 2018, Day Auto Group, a seven store platform based in Pennsylvania. • On March 1, 2018, Prestige Auto Group, a six store platform based in New Jersey and New York. • On April 2, 2018, Broadway Ford in Idaho Falls, Idaho. • On April 23, 2018, Buhler Ford in Eatontown, New Jersey.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for the 2019 acquisitions and the amount of identified assets acquired and liabilities assumed as of the acquisition date (in millions): Consideration Cash paid, net of cash acquired $ 75.0 Debt issued 26.4 $ 101.4 The purchase price allocations for the Hamilton Honda and Morgantown Ford acquisitions are preliminary, and we have not obtained and evaluated all of the detailed information necessary to finalize the opening balance sheet amounts in all respects. We recorded the purchase price allocations based upon information that is currently available. Unallocated items are recorded as a component of other non-current assets in the Consolidated Balance Sheets. The following table details the preliminary purchase price allocations (in millions): Assets Acquired and Liabilities Assumed Inventories, net $ 31.4 Property and equipment, net 1.5 Other non-current assets 92.6 Other long-term liabilities (24.1 ) $ 101.4 In the three and six -month periods ended June 30, 2019 , we recorded $1.5 million and $1.6 million , respectively, in acquisition-related expenses as a component of selling, general and administrative expense, respectively. Comparatively, we recorded $3.3 million and $4.2 million of acquisition-related expenses in each of the same periods in 2018 . The following unaudited proforma summary presents consolidated information as if all acquisitions in the three and six -month periods ended June 30, 2019 and 2018 , had occurred on January 1, 2018 (in millions, except per share amounts): Three Months Ended June 30, Six Months Ended June 30, 2019 2018 2019 2018 Revenue $ 3,242.2 $ 3,157.7 $ 6,142.0 $ 6,061.6 Net income 62.0 60.9 118.6 111.8 Basic net income per share 2.65 2.46 5.11 4.48 Diluted net income per share 2.64 2.45 5.09 4.47 These amounts have been calculated by applying our accounting policies and estimates. The results of the acquired stores have been adjusted to reflect the following: depreciation on a straight-line basis over the expected lives for property and equipment, accounting for inventory on a specific identification method, and recognition of interest expense for real estate financing related to stores where we purchased the facility. No nonrecurring proforma adjustments directly attributable to the acquisitions are included in the reported proforma revenues and earnings.</t>
  </si>
  <si>
    <t>Recent Accounting Pronouncements</t>
  </si>
  <si>
    <t>Accounting Changes and Error Corrections [Abstract]</t>
  </si>
  <si>
    <t>Recent Accounting Pronouncements In January 2017, the FASB issued ASU 2017-04, "Intangibles - Goodwill and Other (Topic 350) - Simplifying the Test for Goodwill Impairment." ASU 2017-04 simplifies the subsequent measurement of goodwill by eliminating Step 2 from the goodwill impairment test. Under the updated standard, an entity should perform its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t>
  </si>
  <si>
    <t>Interim Financial Statements (Policies)</t>
  </si>
  <si>
    <t>Basis of Presentation</t>
  </si>
  <si>
    <t>Basis of Presentation These condensed Consolidated Financial Statements contain unaudited information as of June 30, 2019 , and for the three and six months ended June 30, 2019 and 2018 .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8 audited Consolidated Financial Statements and the related notes thereto. The financial information as of December 31, 2018 , is derived from our Annual Report on Form 10-K filed with the Securities and Exchange Commission on February 22, 2019 . The unaudited interim condensed Consolidated Financial Statements should be read in conjunction with the Consolidated Financial Statements and the notes thereto included in our 2018 Annual Report on Form 10-K. The results of operations for the interim periods presented are not necessarily indicative of the results to be expected for the full year.</t>
  </si>
  <si>
    <t>Changes in Accounting Policies</t>
  </si>
  <si>
    <t xml:space="preserve">In 2016, the FASB issued ASU No. 2016-02, “Leases (Topic 842),” which requires leases with durations greater than twelve months to be recognized on the balance sheet, as right-of-use assets with corresponding operating lease liabilities. In July 2018, the FASB issued ASU No. 2018-11, "Targeted Improvements - Leases (Topic 842)." This update provides an optional transition method that allows entities to elect to apply the standard using the modified retrospective approach at its effective date, versus recasting the prior periods presented. If elected, an entity would recognize a cumulative-effect adjustment to the opening balance of retained earnings in the year of adoption. We adopted the new standard as of January 1, 2019 using the transition method that provides for a cumulative-effect adjustment to retained earnings upon adoption. The Consolidated Financial Statements for the three and six -month periods ended June 30, 2019 are presented under the new standard, while comparative years presented are not adjusted and continue to be reported in accordance with our historical accounting policy. We elected the package of practical expedients, which permits us to not reassess under the new standard our prior conclusions about lease identification, lease classification and initial direct costs. We elected the short-term lease recognition exemption for all leases that qualify. We have both real estate leases and equipment leases that are impacted by the new guidance. Most of our leases do not provide an implicit rate, therefore we use our incremental borrowing rate at the commencement date in determining the present value of lease payments. Adoption of the new standard resulted in the derecognition of a deferred gain from prior completed sale-leaseback transactions. This adjustment, net of tax, was recorded as $0.9 million increase in retained earnings. See Note 10 . </t>
  </si>
  <si>
    <t>Reclassifications</t>
  </si>
  <si>
    <t>Reclassifications Certain immaterial reclassifications of amounts previously reported have been made to the accompanying condensed Consolidated Financial Statements to maintain consistency and comparability between periods presented.</t>
  </si>
  <si>
    <t>Revenue Recognition</t>
  </si>
  <si>
    <t>Contract Liabilities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160.7 million and $149.6 million as of June 30, 2019 , and December 31, 2018 , respectively; and we recognized $6.2 million and $12.1 million of revenue in the three and six months ended June 30, 2019 , respectively, related to our contract liability balance at December 31, 2018 . Our contract liability balance is included in accrued liabilities and deferred revenue. Contract Assets Revenue from finance and insurance sales is recognized, net of estimated charge-backs, at the time of the sale of the related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Our contract asset balances associated with future estimated variable consideration were $8.9 million and $9.2 million as of June 30, 2019 and December 31, 2018 , respectively; and are included in trade receivables and other non-current assets.</t>
  </si>
  <si>
    <t>Accounts receivable classifications include the following: • Contracts in transit are receivables from various lenders for the financing of vehicles that we have arranged on behalf of the customer and are typically received approximately ten days after selling a vehicle.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was included as a component of other non-current assets in the Consolidated Balance Sheets.</t>
  </si>
  <si>
    <t>Fair Value Disclosures for Financial Assets and Liabilities</t>
  </si>
  <si>
    <t xml:space="preserve">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June 30, 2019 , our real estate mortgages and other debt, which includes capital leases, had maturity dates between October 1, 2020 , and August 31, 2038 . We have derivative instruments consisting of interest rate collars. The fair value of derivative liabilities is measured using observable Level 2 market expectations at each measurement date and is recorded as current liabilities and other long-term liabilities in the Consolidated Balance Sheets. See Note 11 for more details regarding our derivative contracts.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six -month period ended June 30, 2019 . </t>
  </si>
  <si>
    <t>Interim Financial Statements (Tables)</t>
  </si>
  <si>
    <t>Summary of Impact of Adopting Topic 842 on the Condensed Consolidated Balance Sheet</t>
  </si>
  <si>
    <t>The impact of adopting Topic 842 on the accompanying Condensed Consolidated Balance Sheet as of January 1, 2019 was as follows (in millions): Impact on Consolidated Balance Sheets December 31, 2018 Adjustments January 1, 2019 Operating lease right-of-use assets $ — $ 259.7 $ 259.7 Total Assets 5,384.0 259.7 5,643.7 Operating lease liabilities: Accrued liabilities 283.6 26.6 310.2 Deferred revenue 121.7 (1.3 ) 120.4 Noncurrent operating lease liabilities — 243.9 243.9 Other long-term liabilities 122.2 (10.3 ) 111.9 Total Liabilities 4,186.8 258.8 4,445.6 Retained earnings 1,162.1 0.9 1,163.0 Total Liabilities and Stockholders' Equity 5,384.0 259.7 5,643.7</t>
  </si>
  <si>
    <t>Accounts Receivable and Contract Assets (Tables)</t>
  </si>
  <si>
    <t>Schedule of Accounts Receivable</t>
  </si>
  <si>
    <t>Accounts receivable consisted of the following (in millions): June 30, 2019 December 31, 2018 Contracts in transit $ 254.5 $ 294.0 Trade receivables 54.4 54.3 Vehicle receivables 57.8 51.6 Manufacturer receivables 102.4 105.5 Auto loan receivables 61.1 61.5 Other receivables 3.2 6.8 533.4 573.7 Less: Allowance for doubtful accounts (6.6 ) (7.2 ) Less: Long-term portion of accounts receivable, net (37.6 ) (37.1 ) Total accounts receivable, net $ 489.2 $ 529.4</t>
  </si>
  <si>
    <t>Inventories (Tables)</t>
  </si>
  <si>
    <t>Schedule of Inventories</t>
  </si>
  <si>
    <t>The components of inventories, net, consisted of the following (in millions): June 30, 2019 December 31, 2018 New vehicles $ 1,751.3 $ 1,700.1 Used vehicles 591.5 576.8 Parts and accessories 89.1 88.4 Total inventories $ 2,431.9 $ 2,365.3</t>
  </si>
  <si>
    <t>Goodwill and Franchise Value (Tables)</t>
  </si>
  <si>
    <t>Schedule of Goodwill</t>
  </si>
  <si>
    <t>The changes in the carrying amounts of goodwill are as follows (in millions): Domestic Import Luxury Consolidated Balance as of December 31, 2017 ¹ $ 114.0 $ 104.3 $ 38.0 $ 256.3 Additions through acquisitions 2 51.4 85.8 43.5 180.7 Reductions through divestitures (0.9 ) (1.2 ) — (2.1 ) Balance as of December 31, 2018 ¹ 164.5 188.9 81.5 434.9 Adjustments to purchase price allocations 3 1.6 1.6 1.9 5.1 Additions through acquisitions 3 6.2 9.0 2.2 17.4 Reductions through divestitures (0.1 ) — — (0.1 ) Balance as of June 30, 2019 1 $ 172.2 $ 199.5 $ 85.6 $ 457.3 1 Net of accumulated impairment losses of $299.3 million recorded during the year ended December 31, 2008. 2 Our purchase price allocation for the 2017 acquisitions of the Baierl Auto Group, the Downtown LA Auto Group, Crater Lake Ford Lincoln, Crater Lake Mazda, Albany CJD Fiat and the 2018 acquisition of Broadway Ford were finalized in 2018. Also, our purchase price allocation for the 2018 acquisition of Prestige Auto Group was preliminary and was allocated to our segments in 2018. As a result, we added $180.7 million of goodwill. 3 Our purchase price allocation for the acquisitions of the Ray Laks Honda, Ray Laks Acura, Day Auto Group, Prestige Auto Group, and Buhler Ford were finalized in 2019. As a result, we added $22.5 million of goodwill.</t>
  </si>
  <si>
    <t>Schedule of Franchise Value</t>
  </si>
  <si>
    <t>The changes in the carrying amounts of franchise value are as follows (in millions): Franchise Value Balance as of December 31, 2017 $ 187.0 Additions through acquisitions 1 103.5 Reductions through divestitures (1.8 ) Balance as of December 31, 2018 288.7 Adjustments to purchase price allocations 2 3.5 Additions through acquisitions 2 20.9 Reductions through divestitures (4.0 ) Balance as of June 30, 2019 $ 309.1 1 Our purchase price allocation for the 2017 acquisitions of the Baierl Auto Group, the Downtown LA Auto Group, Crater Lake Ford Lincoln, Crater Lake Mazda, Albany CJD Fiat and the 2018 acquisition of Broadway Ford were finalized in 2018. Also, our purchase price allocation for the 2018 acquisition of Prestige Auto Group was preliminary and was allocated to our segments in 2018. As a result, we added $103.5 million of franchise value. 2 Our purchase price allocation for the acquisitions of the Ray Laks Honda, Ray Laks Acura, Day Auto Group, Prestige Auto Group, and Buhler Ford were finalized in 2019. As a result, we added $24.4 million of franchise value.</t>
  </si>
  <si>
    <t>Fair Value Measurements (Tables)</t>
  </si>
  <si>
    <t>Summary of Long-Lived Assets Measured at Fair Value</t>
  </si>
  <si>
    <t>Below are our long-lived assets that were measured at fair value (in millions): Fair Value at December 31, 2018 Level 1 Level 2 Level 3 Measured on a non-recurring basis: Long-lived assets held and used: Certain buildings and improvements $ — $ — $ 2.3 Below are our derivative liabilities that are measured at fair value (in millions): Fair Value at June 30, 2019 Level 1 Level 2 Level 3 Measured on a recurring basis: Derivative contract, net $ — $ 1.2 $ —</t>
  </si>
  <si>
    <t>Schedule of Aggregate Carrying Values and Fair Values of Long-term Fixed Interest Rate Debt</t>
  </si>
  <si>
    <t>A summary of the aggregate carrying values, excluding unamortized debt issuance cost, and fair values of our long-term fixed interest rate debt is as follows (in millions): June 30, 2019 December 31, 2018 Carrying value 5.25% Senior notes due 2025 $ 300.0 $ 300.0 Real estate mortgages and other debt 456.5 445.8 $ 756.5 $ 745.8 Fair value 5.25% Senior notes due 2025 $ 306.4 $ 278.6 Real estate mortgages and other debt 457.7 448.7 $ 764.1 $ 727.3</t>
  </si>
  <si>
    <t>Net Income Per Share of Class A and Class B Common Stock (Tables)</t>
  </si>
  <si>
    <t>Schedule of Earnings Per Share, Basic and Diluted</t>
  </si>
  <si>
    <t>Following is a reconciliation of net income and weighted average shares used for our basic earnings per share (“EPS”) and diluted EPS (in millions, except per share amounts): Three Months Ended June 30, 2019 2018 (in millions, except per share data) Class A Class B Class A Class B Net income applicable to common stockholders - basic $ 59.8 $ 2.1 $ 58.2 $ 2.5 Reallocation of net income due to conversion of Class B to Class A common shares outstanding 0.2 — 0.3 — Conversion of Class B common shares into Class A common shares 1.9 — 2.2 — Net income applicable to common stockholders - diluted $ 61.9 $ 2.1 $ 60.7 $ 2.5 Weighted average common shares outstanding – basic 22.6 0.8 23.8 1.0 Conversion of Class B common shares into Class A common shares 0.8 — 1.0 — Effect of dilutive stock options on weighted average common shares 0.1 — 0.1 — Weighted average common shares outstanding – diluted 23.5 0.8 24.9 1.0 Net income per common share - basic $ 2.65 $ 2.65 $ 2.45 $ 2.45 Net income per common share - diluted $ 2.63 $ 2.63 $ 2.44 $ 2.44 The effect of antidilutive securities on Class A and Class B common stock was evaluated for the three-month periods ended June 30, 2019 , and 2018 and was determined to be immaterial. Six Months Ended June 30, 2019 2018 (in millions, except per share data) Class A Class B Class A Class B Net income applicable to common stockholders - basic $ 114.2 $ 4.1 $ 108.2 $ 4.5 Reallocation of net income due to conversion of Class B to Class A common shares outstanding 0.5 — 0.6 — Conversion of Class B common shares into Class A common shares 3.6 — 3.9 — Net income applicable to common stockholders - diluted $ 118.3 $ 4.1 $ 112.7 $ 4.5 Weighted average common shares outstanding – basic 22.4 0.8 23.9 1.0 Conversion of Class B common shares into Class A common shares 0.8 — 1.0 — Effect of employee stock purchases and restricted stock units on weighted average common shares 0.1 — 0.1 — Weighted average common shares outstanding – diluted 23.3 0.8 25.0 1.0 Net income per common share - basic $ 5.10 $ 5.10 $ 4.52 $ 4.52 Net income per common share - diluted $ 5.08 $ 5.08 $ 4.50 $ 4.50</t>
  </si>
  <si>
    <t>Segments (Tables)</t>
  </si>
  <si>
    <t>Schedule of Certain Information on a Segment Basis</t>
  </si>
  <si>
    <t>Certain financial information on a segment basis is as follows (in millions): Three Months Ended Six Months Ended 2019 2018 2019 2018 Revenues: Domestic New vehicle $ 577.3 $ 597.6 $ 1,069.7 $ 1,111.1 Used vehicle retail 321.0 283.4 621.5 548.3 Used vehicle wholesale 29.6 33.9 59.2 67.5 Finance and insurance 47.3 43.1 89.1 83.1 Service, body and parts 121.0 113.5 236.4 220.6 Fleet and other 15.1 23.6 32.1 35.1 1,111.3 1,095.1 2,108.0 2,065.7 Import New vehicle 740.8 772.0 1,373.4 1,439.6 Used vehicle retail 363.5 335.6 704.8 643.3 Used vehicle wholesale 29.0 31.0 56.9 59.2 Finance and insurance 60.8 54.8 115.6 106.6 Service, body and parts 127.3 116.4 245.0 226.0 Fleet and other 11.6 12.9 28.9 18.5 1,333.0 1,322.7 2,524.6 2,493.2 Luxury New vehicle 383.7 361.9 723.2 640.4 Used vehicle retail 203.1 184.9 389.4 327.8 Used vehicle wholesale 22.8 20.3 42.6 34.5 Finance and insurance 18.4 15.9 34.9 28.2 Service, body and parts 83.9 76.9 163.0 141.7 Fleet and other 52.7 17.6 66.5 21.4 764.6 677.5 1,419.6 1,194.0 3,208.9 3,095.3 6,052.2 5,752.9 Corporate and other 12.8 1.2 19.2 3.3 $ 3,221.7 $ 3,096.5 $ 6,071.4 $ 5,756.2 Segment income 1 : Domestic $ 36.5 $ 28.6 $ 56.3 $ 54.2 Import 39.5 30.2 69.5 53.3 Luxury 15.5 11.9 23.4 18.8 91.5 70.7 149.2 126.3 Corporate and other 26.2 41.1 78.7 82.5 Depreciation and amortization (20.2 ) (18.8 ) (40.0 ) (35.7 ) Other interest expense (15.0 ) (13.8 ) (30.2 ) (25.6 ) Other income, net 3.0 1.6 5.6 3.0 Income before income taxes $ 85.5 $ 80.8 $ 163.3 $ 150.5 1 Segment income for each of the segments is defined as income before income taxes, depreciation and amortization, other interest expense and other income, net.</t>
  </si>
  <si>
    <t>Reconciliation of Assets from Segment to Consolidated</t>
  </si>
  <si>
    <t xml:space="preserve"> June 30, 2019 December 31, 2018 Total assets: Domestic $ 1,478.7 $ 1,488.0 Import 1,347.5 1,224.2 Luxury 907.9 934.6 Corporate and other 2,040.5 1,737.2 $ 5,774.6 $ 5,384.0</t>
  </si>
  <si>
    <t>Leases (Tables)</t>
  </si>
  <si>
    <t>Schedule of Lease-Related Liabilities Recorded on the Balance Sheet</t>
  </si>
  <si>
    <t>The table below presents the lease-related liabilities recorded on the balance sheet (in millions): June 30, 2019 December 31, 2018 Operating lease liabilities: Current portion included in accrued liabilities $ 25.9 $ — Noncurrent operating lease liabilities 240.3 — Total operating lease liabilities 266.2 — Financing lease liabilities: Current portion included in current maturities of long-term debt 1.0 2.0 Long-term portion of lease liabilities in long-term debt 29.6 28.8 Total financing lease liabilities 1 30.6 30.8 Total lease liabilities $ 296.8 $ 30.8 Weighted-average remaining lease term: Operating leases 14 years Finance leases 14 years Weighted-average discount rate: Operating leases 5.08 % Finance leases 5.81 % 1 Corresponding finance lease assets are not material and are included in property and equipment, net of accumulated depreciation.</t>
  </si>
  <si>
    <t>Schedule of Lease Costs</t>
  </si>
  <si>
    <t>The components of lease costs, which were included in Selling, general and administrative in our Consolidated Statements of Operations, were as follows (in millions): Three Months Ended June 30, Six Months Ended June 30, 2019 2019 Operating lease cost 1 $ 12.2 $ 24.3 Variable lease cost 2 0.4 1.2 Sublease income (1.2 ) $ (2.2 ) Total lease costs $ 11.4 23.3 1 Includes short-term and month-to-month lease costs, which are immaterial. 2 Variable lease cost generally includes reimbursement for actual costs incurred by our lessors for common area maintenance, property taxes and insurance on leased real estate.</t>
  </si>
  <si>
    <t>Schedule of Maturities of Operating Lease Liabilities</t>
  </si>
  <si>
    <t>As of June 30, 2019 , the maturities of our operating lease liabilities were as follows (in millions): Operating Leases Remainder of 2019 $ 19.7 Year Ending December 31, 2020 37.1 2021 33.9 2022 31.3 2023 26.4 Thereafter 228.1 Total minimum lease payments 376.5 Less: Present value adjustment (110.3 ) Operating lease liabilities $ 266.2</t>
  </si>
  <si>
    <t>Acquisitions (Tables)</t>
  </si>
  <si>
    <t>Revenue and Operating Income from Acquisitions</t>
  </si>
  <si>
    <t>Revenue and operating income contributed by the 2019 acquisitions subsequent to the date of acquisition were as follows (in millions): Six Months Ended June 30, 2019 Revenue $ 27.5 Operating income 0.6</t>
  </si>
  <si>
    <t>Summary of Acquisitions</t>
  </si>
  <si>
    <t>The following tables summarize the consideration paid for the 2019 acquisitions and the amount of identified assets acquired and liabilities assumed as of the acquisition date (in millions): Consideration Cash paid, net of cash acquired $ 75.0 Debt issued 26.4 $ 101.4</t>
  </si>
  <si>
    <t>Assets Acquired and Liabilities Assumed</t>
  </si>
  <si>
    <t>The following table details the preliminary purchase price allocations (in millions): Assets Acquired and Liabilities Assumed Inventories, net $ 31.4 Property and equipment, net 1.5 Other non-current assets 92.6 Other long-term liabilities (24.1 ) $ 101.4</t>
  </si>
  <si>
    <t>Pro Forma Summary of All Acquisitions</t>
  </si>
  <si>
    <t>The following unaudited proforma summary presents consolidated information as if all acquisitions in the three and six -month periods ended June 30, 2019 and 2018 , had occurred on January 1, 2018 (in millions, except per share amounts): Three Months Ended June 30, Six Months Ended June 30, 2019 2018 2019 2018 Revenue $ 3,242.2 $ 3,157.7 $ 6,142.0 $ 6,061.6 Net income 62.0 60.9 118.6 111.8 Basic net income per share 2.65 2.46 5.11 4.48 Diluted net income per share 2.64 2.45 5.09 4.47</t>
  </si>
  <si>
    <t>Interim Financial Statements (Details) - USD ($) $ in Millions</t>
  </si>
  <si>
    <t>Jan. 01, 2019</t>
  </si>
  <si>
    <t>New Accounting Pronouncements or Change in Accounting Principle [Line Items]</t>
  </si>
  <si>
    <t>Accounting Standards Update 2016-02</t>
  </si>
  <si>
    <t>Contract Liabilities and Assets (Details) - USD ($) $ in Millions</t>
  </si>
  <si>
    <t>Contract liability</t>
  </si>
  <si>
    <t>Contract liability, revenue recognized</t>
  </si>
  <si>
    <t>Contract asset</t>
  </si>
  <si>
    <t>Accounts Receivable and Contract Assets (Summary of Accounts Receivable) (Details) - USD ($) $ in Millions</t>
  </si>
  <si>
    <t>Accounts, Notes, Loans and Financing Receivable [Line Items]</t>
  </si>
  <si>
    <t>Accounts receivable</t>
  </si>
  <si>
    <t>Less: Allowance for doubtful accounts</t>
  </si>
  <si>
    <t>Less: Long-term portion of accounts receivable, net</t>
  </si>
  <si>
    <t>Period that contracts in transit are outstanding</t>
  </si>
  <si>
    <t>10 days</t>
  </si>
  <si>
    <t>Threshold period for interest to bear on receivables</t>
  </si>
  <si>
    <t>60 days</t>
  </si>
  <si>
    <t>Contracts in transit</t>
  </si>
  <si>
    <t>Trade receivables</t>
  </si>
  <si>
    <t>Vehicle receivables</t>
  </si>
  <si>
    <t>Manufacturer receivables</t>
  </si>
  <si>
    <t>Auto loan receivables</t>
  </si>
  <si>
    <t>Other receivables</t>
  </si>
  <si>
    <t>Inventories (Components of Inventories, net) (Details) - USD ($) $ in Millions</t>
  </si>
  <si>
    <t>Inventory [Line Items]</t>
  </si>
  <si>
    <t>Total inventories</t>
  </si>
  <si>
    <t>New vehicles</t>
  </si>
  <si>
    <t>Used vehicles</t>
  </si>
  <si>
    <t>Parts and accessories</t>
  </si>
  <si>
    <t>Goodwill and Franchise Value (Schedule of Goodwill) (Details) - USD ($) $ in Millions</t>
  </si>
  <si>
    <t>12 Months Ended</t>
  </si>
  <si>
    <t>Dec. 31, 2008</t>
  </si>
  <si>
    <t>Goodwill [Roll Forward]</t>
  </si>
  <si>
    <t>Balance</t>
  </si>
  <si>
    <t>Adjustments to purchase price allocations</t>
  </si>
  <si>
    <t>Additions through acquisitions</t>
  </si>
  <si>
    <t>Reductions through divestitures</t>
  </si>
  <si>
    <t>Accumulated impairment loss</t>
  </si>
  <si>
    <t>Goodwill acquired including purchase accounting adjustments</t>
  </si>
  <si>
    <t>Domestic</t>
  </si>
  <si>
    <t>Import</t>
  </si>
  <si>
    <t>Luxury</t>
  </si>
  <si>
    <t>Goodwill and Franchise Value (Schedule of Franchise Value) (Details) - USD ($) $ in Millions</t>
  </si>
  <si>
    <t>Indefinite-lived Intangible Assets [Roll Forward]</t>
  </si>
  <si>
    <t>Franchise value acquired, including purchase accounting adjustments</t>
  </si>
  <si>
    <t>Stockholders' Equity (Details) $ in Millions</t>
  </si>
  <si>
    <t>Net premiums paid</t>
  </si>
  <si>
    <t>Fair Value Measurements (Assets Measured at Fair Value on a Recurring Basis) (Details) $ in Millions</t>
  </si>
  <si>
    <t>Fair Value, Assets and Liabilities Measured on Recurring and Nonrecurring Basis [Line Items]</t>
  </si>
  <si>
    <t>Derivative contract, net</t>
  </si>
  <si>
    <t>Fair Value, Recurring | Level 1</t>
  </si>
  <si>
    <t>Fair Value, Recurring | Level 2</t>
  </si>
  <si>
    <t>Fair Value, Recurring | Level 3</t>
  </si>
  <si>
    <t>Fair Value Measurements (Long-term Fixed Interest Rate Debt) (Details) - USD ($) $ in Millions</t>
  </si>
  <si>
    <t>Senior Notes | Senior Notes Due 2025</t>
  </si>
  <si>
    <t>Stated interest rate (percent)</t>
  </si>
  <si>
    <t>5.25%</t>
  </si>
  <si>
    <t>Carrying value</t>
  </si>
  <si>
    <t>Total debt</t>
  </si>
  <si>
    <t>Carrying value | Senior Notes | Senior Notes Due 2025</t>
  </si>
  <si>
    <t>Carrying value | Real estate mortgages and other debt</t>
  </si>
  <si>
    <t>Fair value</t>
  </si>
  <si>
    <t>Fair value | Senior Notes | Senior Notes Due 2025</t>
  </si>
  <si>
    <t>Fair value | Real estate mortgages and other debt</t>
  </si>
  <si>
    <t>Fair Value Measurements (Assets Measured at Fair Value on a Non-recurring Basis) (Details) - Fair Value, Measurements, Nonrecurring $ in Millions</t>
  </si>
  <si>
    <t>Dec. 31, 2018USD ($)</t>
  </si>
  <si>
    <t>Level 1</t>
  </si>
  <si>
    <t>Certain buildings and improvements</t>
  </si>
  <si>
    <t>Level 2</t>
  </si>
  <si>
    <t>Level 3</t>
  </si>
  <si>
    <t>Fair Value Measurements (Narrative) (Details) - USD ($) $ in Millions</t>
  </si>
  <si>
    <t>Net Income Per Share of Class A and Class B Common Stock (Earnings Per Share Reconciliation) (Details) - USD ($) $ / shares in Units, shares in Millions, $ in Millions</t>
  </si>
  <si>
    <t>Earnings Per Share, Basic, by Common Class, Including Two Class Method [Line Items]</t>
  </si>
  <si>
    <t>Weighted average common shares outstanding - basic (in shares)</t>
  </si>
  <si>
    <t>Weighted average common shares outstanding - diluted (in shares)</t>
  </si>
  <si>
    <t>Net income per common share - basic (in dollars per share)</t>
  </si>
  <si>
    <t>Net income per common share - diluted (in dollars per share)</t>
  </si>
  <si>
    <t>Net income applicable to common stockholders - basic</t>
  </si>
  <si>
    <t>Reallocation of net income due to conversion of Class B to Class A common shares outstanding</t>
  </si>
  <si>
    <t>Conversion of Class B common shares into Class A common shares</t>
  </si>
  <si>
    <t>Net income applicable to common stockholders - diluted</t>
  </si>
  <si>
    <t>Conversion of Class B common shares into Class A common shares (in shares)</t>
  </si>
  <si>
    <t>Effect of dilutive stock options on weighted average common shares (in shares)</t>
  </si>
  <si>
    <t>Segments (Narrative) (Details)</t>
  </si>
  <si>
    <t>Jun. 30, 2019segment</t>
  </si>
  <si>
    <t>Number of reportable segments</t>
  </si>
  <si>
    <t>Segments (Schedule of Certain Financial Information on a Segment Basis) (Details) - USD ($) $ in Millions</t>
  </si>
  <si>
    <t>Segment Reporting Information [Line Items]</t>
  </si>
  <si>
    <t>Other interest expense</t>
  </si>
  <si>
    <t>Operating segments</t>
  </si>
  <si>
    <t>Operating segments | Domestic</t>
  </si>
  <si>
    <t>Operating segments | Import</t>
  </si>
  <si>
    <t>Operating segments | Luxury</t>
  </si>
  <si>
    <t>Corporate and other</t>
  </si>
  <si>
    <t>Segment reconciling items</t>
  </si>
  <si>
    <t>New vehicle | Operating segments | Domestic</t>
  </si>
  <si>
    <t>New vehicle | Operating segments | Import</t>
  </si>
  <si>
    <t>New vehicle | Operating segments | Luxury</t>
  </si>
  <si>
    <t>Used vehicle retail | Operating segments | Domestic</t>
  </si>
  <si>
    <t>Used vehicle retail | Operating segments | Import</t>
  </si>
  <si>
    <t>Used vehicle retail | Operating segments | Luxury</t>
  </si>
  <si>
    <t>Used vehicle wholesale | Operating segments | Domestic</t>
  </si>
  <si>
    <t>Used vehicle wholesale | Operating segments | Import</t>
  </si>
  <si>
    <t>Used vehicle wholesale | Operating segments | Luxury</t>
  </si>
  <si>
    <t>Finance and insurance | Operating segments | Domestic</t>
  </si>
  <si>
    <t>Finance and insurance | Operating segments | Import</t>
  </si>
  <si>
    <t>Finance and insurance | Operating segments | Luxury</t>
  </si>
  <si>
    <t>Service, body and parts | Operating segments | Domestic</t>
  </si>
  <si>
    <t>Service, body and parts | Operating segments | Import</t>
  </si>
  <si>
    <t>Service, body and parts | Operating segments | Luxury</t>
  </si>
  <si>
    <t>Fleet and other | Operating segments | Domestic</t>
  </si>
  <si>
    <t>Fleet and other | Operating segments | Import</t>
  </si>
  <si>
    <t>Fleet and other | Operating segments | Luxury</t>
  </si>
  <si>
    <t>Segments (Reconciliation of Assets from Segment to Consolidated) (Details) - USD ($) $ in Millions</t>
  </si>
  <si>
    <t>Leases (Narrative) (Details)</t>
  </si>
  <si>
    <t>Minimum</t>
  </si>
  <si>
    <t>Lessor, Lease, Description [Line Items]</t>
  </si>
  <si>
    <t>Lease renewal term</t>
  </si>
  <si>
    <t>1 year</t>
  </si>
  <si>
    <t>Maximum</t>
  </si>
  <si>
    <t>26 years</t>
  </si>
  <si>
    <t>Leases (Schedule of Lease-Related Liabilities Recorded on the Balance Sheet) (Details) - USD ($) $ in Millions</t>
  </si>
  <si>
    <t>Operating lease liabilities:</t>
  </si>
  <si>
    <t>Current portion included in accrued liabilities</t>
  </si>
  <si>
    <t>Total operating lease liabilities</t>
  </si>
  <si>
    <t>Financing lease liabilities:</t>
  </si>
  <si>
    <t>Current portion included in current maturities of long-term debt</t>
  </si>
  <si>
    <t>Long-term portion of lease liabilities in long-term debt</t>
  </si>
  <si>
    <t>Total financing lease liabilities</t>
  </si>
  <si>
    <t>Total lease liabilities</t>
  </si>
  <si>
    <t>Weighted-average remaining lease term, operating leases</t>
  </si>
  <si>
    <t>14 years</t>
  </si>
  <si>
    <t>Weighted-average remaining lease term, finance leases</t>
  </si>
  <si>
    <t>Weighted-average discount rate, operating leases</t>
  </si>
  <si>
    <t>5.08%</t>
  </si>
  <si>
    <t>Weighted-average discount rate, finance leases</t>
  </si>
  <si>
    <t>5.81%</t>
  </si>
  <si>
    <t>Leases (Schedule of Lease Costs) (Details) - USD ($) $ in Millions</t>
  </si>
  <si>
    <t>Operating lease cost</t>
  </si>
  <si>
    <t>Variable lease cost</t>
  </si>
  <si>
    <t>Sublease income</t>
  </si>
  <si>
    <t>Total lease costs</t>
  </si>
  <si>
    <t>Leases (Schedule of Maturities of Operating Lease Liability) (Details) - USD ($) $ in Millions</t>
  </si>
  <si>
    <t>Remainder of 2019</t>
  </si>
  <si>
    <t>2020</t>
  </si>
  <si>
    <t>2021</t>
  </si>
  <si>
    <t>2022</t>
  </si>
  <si>
    <t>Thereafter</t>
  </si>
  <si>
    <t>Total minimum lease payments</t>
  </si>
  <si>
    <t>Present value adjustment</t>
  </si>
  <si>
    <t>Derivative Financial Instruments (Details) - USD ($)</t>
  </si>
  <si>
    <t>Agreement term</t>
  </si>
  <si>
    <t>5 years</t>
  </si>
  <si>
    <t>Aggregate notional amount</t>
  </si>
  <si>
    <t>Fair value of derivative instruments</t>
  </si>
  <si>
    <t>Amount reclassified from AOCI</t>
  </si>
  <si>
    <t>Acquisitions (Revenue and Operating Income from Acquisitions) (Details) $ in Millions</t>
  </si>
  <si>
    <t>Revenue</t>
  </si>
  <si>
    <t>Net loss</t>
  </si>
  <si>
    <t>Acquisitions (Narrative) (Details) $ in Millions</t>
  </si>
  <si>
    <t>Jun. 30, 2018USD ($)</t>
  </si>
  <si>
    <t>Mar. 01, 2018store</t>
  </si>
  <si>
    <t>Feb. 26, 2018store</t>
  </si>
  <si>
    <t>Business Acquisition [Line Items]</t>
  </si>
  <si>
    <t>Acquisition expense recognized | $</t>
  </si>
  <si>
    <t>Day Auto Group</t>
  </si>
  <si>
    <t>Number of stores acquired</t>
  </si>
  <si>
    <t>Prestige Auto Group</t>
  </si>
  <si>
    <t>Acquisitions (Summary of Acquisitions) (Details) - USD ($) $ in Millions</t>
  </si>
  <si>
    <t>Cash paid, net of cash acquired</t>
  </si>
  <si>
    <t>2019 Acquisitions</t>
  </si>
  <si>
    <t>Debt issued</t>
  </si>
  <si>
    <t>Total consideration</t>
  </si>
  <si>
    <t>Acquisitions (Assets Acquired and Liabilities Assumed) (Details) - 2019 Acquisitions $ in Millions</t>
  </si>
  <si>
    <t>Property and equipment, net</t>
  </si>
  <si>
    <t>Assets acquired and liabilities assumed</t>
  </si>
  <si>
    <t>Acquisitions (Pro Forma Summary of All Acquisitions) (Details) - USD ($) $ / shares in Units, $ in Million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12</v>
      </c>
    </row>
    <row r="29" spans="1:3">
      <c r="A29" s="4" t="s">
        <v>49</v>
      </c>
    </row>
    <row r="30" spans="1:3">
      <c r="A30" s="3" t="s">
        <v>4</v>
      </c>
    </row>
    <row r="31" spans="1:3">
      <c r="A31" s="4" t="s">
        <v>50</v>
      </c>
      <c r="B31" s="4" t="s">
        <v>51</v>
      </c>
    </row>
    <row r="32" spans="1:3">
      <c r="A32" s="4" t="s">
        <v>52</v>
      </c>
      <c r="B32" s="4" t="s">
        <v>53</v>
      </c>
    </row>
    <row r="33" spans="1:3">
      <c r="A33" s="4" t="s">
        <v>54</v>
      </c>
      <c r="B33" s="4" t="s">
        <v>55</v>
      </c>
    </row>
    <row r="34" spans="1:3">
      <c r="A34" s="4" t="s">
        <v>56</v>
      </c>
      <c r="C34" s="5" t="n">
        <v>22415392</v>
      </c>
    </row>
    <row r="35" spans="1:3">
      <c r="A35" s="4" t="s">
        <v>57</v>
      </c>
    </row>
    <row r="36" spans="1:3">
      <c r="A36" s="3" t="s">
        <v>4</v>
      </c>
    </row>
    <row r="37" spans="1:3">
      <c r="A37" s="4" t="s">
        <v>50</v>
      </c>
      <c r="B37" s="4" t="s">
        <v>58</v>
      </c>
    </row>
    <row r="38" spans="1:3">
      <c r="A38" s="4" t="s">
        <v>52</v>
      </c>
      <c r="B38" s="4" t="s">
        <v>53</v>
      </c>
    </row>
    <row r="39" spans="1:3">
      <c r="A39" s="4" t="s">
        <v>54</v>
      </c>
      <c r="B39" s="4" t="s">
        <v>55</v>
      </c>
    </row>
    <row r="40" spans="1:3">
      <c r="A40" s="4" t="s">
        <v>56</v>
      </c>
      <c r="C40" s="5" t="n">
        <v>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229</v>
      </c>
    </row>
    <row r="4" spans="1:2">
      <c r="A4" s="4" t="s">
        <v>182</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row r="5" spans="1:2">
      <c r="A5" s="4" t="s">
        <v>246</v>
      </c>
      <c r="B5"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v>
      </c>
      <c r="B1" s="2" t="s">
        <v>2</v>
      </c>
      <c r="C1" s="2" t="s">
        <v>60</v>
      </c>
    </row>
    <row r="2" spans="1:3">
      <c r="A2" s="3" t="s">
        <v>61</v>
      </c>
    </row>
    <row r="3" spans="1:3">
      <c r="A3" s="4" t="s">
        <v>62</v>
      </c>
      <c r="B3" s="6" t="n">
        <v>44.7</v>
      </c>
      <c r="C3" s="6" t="n">
        <v>31.6</v>
      </c>
    </row>
    <row r="4" spans="1:3">
      <c r="A4" s="4" t="s">
        <v>63</v>
      </c>
      <c r="B4" s="7" t="n">
        <v>489.2</v>
      </c>
      <c r="C4" s="7" t="n">
        <v>529.4</v>
      </c>
    </row>
    <row r="5" spans="1:3">
      <c r="A5" s="4" t="s">
        <v>64</v>
      </c>
      <c r="B5" s="7" t="n">
        <v>2431.9</v>
      </c>
      <c r="C5" s="7" t="n">
        <v>2365.3</v>
      </c>
    </row>
    <row r="6" spans="1:3">
      <c r="A6" s="4" t="s">
        <v>65</v>
      </c>
      <c r="B6" s="7" t="n">
        <v>65.7</v>
      </c>
      <c r="C6" s="7" t="n">
        <v>65.09999999999999</v>
      </c>
    </row>
    <row r="7" spans="1:3">
      <c r="A7" s="4" t="s">
        <v>66</v>
      </c>
      <c r="B7" s="7" t="n">
        <v>3031.5</v>
      </c>
      <c r="C7" s="7" t="n">
        <v>2991.4</v>
      </c>
    </row>
    <row r="8" spans="1:3">
      <c r="A8" s="4" t="s">
        <v>67</v>
      </c>
      <c r="B8" s="5" t="n">
        <v>1463</v>
      </c>
      <c r="C8" s="5" t="n">
        <v>1448</v>
      </c>
    </row>
    <row r="9" spans="1:3">
      <c r="A9" s="4" t="s">
        <v>68</v>
      </c>
      <c r="B9" s="5" t="n">
        <v>255</v>
      </c>
      <c r="C9" s="5" t="n">
        <v>0</v>
      </c>
    </row>
    <row r="10" spans="1:3">
      <c r="A10" s="4" t="s">
        <v>69</v>
      </c>
      <c r="B10" s="7" t="n">
        <v>457.3</v>
      </c>
      <c r="C10" s="7" t="n">
        <v>434.9</v>
      </c>
    </row>
    <row r="11" spans="1:3">
      <c r="A11" s="4" t="s">
        <v>70</v>
      </c>
      <c r="B11" s="7" t="n">
        <v>309.1</v>
      </c>
      <c r="C11" s="7" t="n">
        <v>288.7</v>
      </c>
    </row>
    <row r="12" spans="1:3">
      <c r="A12" s="4" t="s">
        <v>71</v>
      </c>
      <c r="B12" s="7" t="n">
        <v>258.7</v>
      </c>
      <c r="C12" s="5" t="n">
        <v>221</v>
      </c>
    </row>
    <row r="13" spans="1:3">
      <c r="A13" s="4" t="s">
        <v>72</v>
      </c>
      <c r="B13" s="7" t="n">
        <v>5774.6</v>
      </c>
      <c r="C13" s="5" t="n">
        <v>5384</v>
      </c>
    </row>
    <row r="14" spans="1:3">
      <c r="A14" s="3" t="s">
        <v>73</v>
      </c>
    </row>
    <row r="15" spans="1:3">
      <c r="A15" s="4" t="s">
        <v>74</v>
      </c>
      <c r="B15" s="7" t="n">
        <v>414.1</v>
      </c>
      <c r="C15" s="7" t="n">
        <v>324.4</v>
      </c>
    </row>
    <row r="16" spans="1:3">
      <c r="A16" s="4" t="s">
        <v>75</v>
      </c>
      <c r="B16" s="7" t="n">
        <v>1709.6</v>
      </c>
      <c r="C16" s="7" t="n">
        <v>1733.3</v>
      </c>
    </row>
    <row r="17" spans="1:3">
      <c r="A17" s="4" t="s">
        <v>76</v>
      </c>
      <c r="B17" s="7" t="n">
        <v>25.4</v>
      </c>
      <c r="C17" s="7" t="n">
        <v>25.9</v>
      </c>
    </row>
    <row r="18" spans="1:3">
      <c r="A18" s="4" t="s">
        <v>77</v>
      </c>
      <c r="B18" s="7" t="n">
        <v>129.4</v>
      </c>
      <c r="C18" s="7" t="n">
        <v>126.3</v>
      </c>
    </row>
    <row r="19" spans="1:3">
      <c r="A19" s="4" t="s">
        <v>78</v>
      </c>
      <c r="B19" s="7" t="n">
        <v>326.8</v>
      </c>
      <c r="C19" s="7" t="n">
        <v>283.6</v>
      </c>
    </row>
    <row r="20" spans="1:3">
      <c r="A20" s="4" t="s">
        <v>79</v>
      </c>
      <c r="B20" s="7" t="n">
        <v>2605.3</v>
      </c>
      <c r="C20" s="7" t="n">
        <v>2493.5</v>
      </c>
    </row>
    <row r="21" spans="1:3">
      <c r="A21" s="4" t="s">
        <v>80</v>
      </c>
      <c r="B21" s="7" t="n">
        <v>1324.1</v>
      </c>
      <c r="C21" s="7" t="n">
        <v>1358.2</v>
      </c>
    </row>
    <row r="22" spans="1:3">
      <c r="A22" s="4" t="s">
        <v>81</v>
      </c>
      <c r="B22" s="7" t="n">
        <v>129.3</v>
      </c>
      <c r="C22" s="7" t="n">
        <v>121.7</v>
      </c>
    </row>
    <row r="23" spans="1:3">
      <c r="A23" s="4" t="s">
        <v>82</v>
      </c>
      <c r="B23" s="7" t="n">
        <v>98.5</v>
      </c>
      <c r="C23" s="7" t="n">
        <v>91.2</v>
      </c>
    </row>
    <row r="24" spans="1:3">
      <c r="A24" s="4" t="s">
        <v>83</v>
      </c>
      <c r="B24" s="7" t="n">
        <v>240.3</v>
      </c>
      <c r="C24" s="5" t="n">
        <v>0</v>
      </c>
    </row>
    <row r="25" spans="1:3">
      <c r="A25" s="4" t="s">
        <v>84</v>
      </c>
      <c r="B25" s="7" t="n">
        <v>102.4</v>
      </c>
      <c r="C25" s="7" t="n">
        <v>122.2</v>
      </c>
    </row>
    <row r="26" spans="1:3">
      <c r="A26" s="4" t="s">
        <v>85</v>
      </c>
      <c r="B26" s="7" t="n">
        <v>4499.9</v>
      </c>
      <c r="C26" s="7" t="n">
        <v>4186.8</v>
      </c>
    </row>
    <row r="27" spans="1:3">
      <c r="A27" s="3" t="s">
        <v>86</v>
      </c>
    </row>
    <row r="28" spans="1:3">
      <c r="A28" s="4" t="s">
        <v>87</v>
      </c>
      <c r="B28" s="5" t="n">
        <v>0</v>
      </c>
      <c r="C28" s="5" t="n">
        <v>0</v>
      </c>
    </row>
    <row r="29" spans="1:3">
      <c r="A29" s="4" t="s">
        <v>88</v>
      </c>
      <c r="B29" s="5" t="n">
        <v>0</v>
      </c>
      <c r="C29" s="5" t="n">
        <v>35</v>
      </c>
    </row>
    <row r="30" spans="1:3">
      <c r="A30" s="4" t="s">
        <v>89</v>
      </c>
      <c r="B30" s="7" t="n">
        <v>-0.9</v>
      </c>
      <c r="C30" s="5" t="n">
        <v>0</v>
      </c>
    </row>
    <row r="31" spans="1:3">
      <c r="A31" s="4" t="s">
        <v>90</v>
      </c>
      <c r="B31" s="7" t="n">
        <v>1262.5</v>
      </c>
      <c r="C31" s="7" t="n">
        <v>1162.1</v>
      </c>
    </row>
    <row r="32" spans="1:3">
      <c r="A32" s="4" t="s">
        <v>91</v>
      </c>
      <c r="B32" s="7" t="n">
        <v>1274.7</v>
      </c>
      <c r="C32" s="7" t="n">
        <v>1197.2</v>
      </c>
    </row>
    <row r="33" spans="1:3">
      <c r="A33" s="4" t="s">
        <v>92</v>
      </c>
      <c r="B33" s="7" t="n">
        <v>5774.6</v>
      </c>
      <c r="C33" s="5" t="n">
        <v>5384</v>
      </c>
    </row>
    <row r="34" spans="1:3">
      <c r="A34" s="4" t="s">
        <v>49</v>
      </c>
    </row>
    <row r="35" spans="1:3">
      <c r="A35" s="3" t="s">
        <v>86</v>
      </c>
    </row>
    <row r="36" spans="1:3">
      <c r="A36" s="4" t="s">
        <v>93</v>
      </c>
      <c r="B36" s="5" t="n">
        <v>13</v>
      </c>
      <c r="C36" s="5" t="n">
        <v>0</v>
      </c>
    </row>
    <row r="37" spans="1:3">
      <c r="A37" s="4" t="s">
        <v>57</v>
      </c>
    </row>
    <row r="38" spans="1:3">
      <c r="A38" s="3" t="s">
        <v>86</v>
      </c>
    </row>
    <row r="39" spans="1:3">
      <c r="A39" s="4" t="s">
        <v>93</v>
      </c>
      <c r="B39" s="6" t="n">
        <v>0.1</v>
      </c>
      <c r="C39" s="6"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1</v>
      </c>
    </row>
    <row r="4" spans="1:2">
      <c r="A4" s="4" t="s">
        <v>259</v>
      </c>
      <c r="B4" s="4" t="s">
        <v>260</v>
      </c>
    </row>
    <row r="5" spans="1:2">
      <c r="A5" s="4" t="s">
        <v>261</v>
      </c>
      <c r="B5" s="4" t="s">
        <v>262</v>
      </c>
    </row>
    <row r="6" spans="1:2">
      <c r="A6" s="4" t="s">
        <v>263</v>
      </c>
      <c r="B6" s="4" t="s">
        <v>264</v>
      </c>
    </row>
    <row r="7" spans="1:2">
      <c r="A7" s="4" t="s">
        <v>265</v>
      </c>
      <c r="B7" s="4" t="s">
        <v>266</v>
      </c>
    </row>
    <row r="8" spans="1:2">
      <c r="A8" s="4" t="s">
        <v>226</v>
      </c>
      <c r="B8" s="4" t="s">
        <v>267</v>
      </c>
    </row>
    <row r="9" spans="1:2">
      <c r="A9" s="4" t="s">
        <v>268</v>
      </c>
      <c r="B9" s="4" t="s">
        <v>269</v>
      </c>
    </row>
    <row r="10" spans="1:2">
      <c r="A10" s="4" t="s">
        <v>255</v>
      </c>
      <c r="B10"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1</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27</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29</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3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41</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0</v>
      </c>
    </row>
    <row r="2" spans="1:3">
      <c r="A2" s="4" t="s">
        <v>95</v>
      </c>
      <c r="B2" s="6" t="n">
        <v>6.6</v>
      </c>
      <c r="C2" s="6" t="n">
        <v>7.2</v>
      </c>
    </row>
    <row r="3" spans="1:3">
      <c r="A3" s="4" t="s">
        <v>96</v>
      </c>
      <c r="B3" s="6" t="n">
        <v>262.8</v>
      </c>
      <c r="C3" s="6" t="n">
        <v>240.5</v>
      </c>
    </row>
    <row r="4" spans="1:3">
      <c r="A4" s="4" t="s">
        <v>97</v>
      </c>
      <c r="B4" s="8" t="n">
        <v>0</v>
      </c>
      <c r="C4" s="8" t="n">
        <v>0</v>
      </c>
    </row>
    <row r="5" spans="1:3">
      <c r="A5" s="4" t="s">
        <v>98</v>
      </c>
      <c r="B5" s="5" t="n">
        <v>15000000</v>
      </c>
      <c r="C5" s="5" t="n">
        <v>15000000</v>
      </c>
    </row>
    <row r="6" spans="1:3">
      <c r="A6" s="4" t="s">
        <v>99</v>
      </c>
      <c r="B6" s="5" t="n">
        <v>0</v>
      </c>
      <c r="C6" s="5" t="n">
        <v>0</v>
      </c>
    </row>
    <row r="7" spans="1:3">
      <c r="A7" s="4" t="s">
        <v>49</v>
      </c>
    </row>
    <row r="8" spans="1:3">
      <c r="A8" s="4" t="s">
        <v>100</v>
      </c>
      <c r="B8" s="8" t="n">
        <v>0</v>
      </c>
      <c r="C8" s="8" t="n">
        <v>0</v>
      </c>
    </row>
    <row r="9" spans="1:3">
      <c r="A9" s="4" t="s">
        <v>101</v>
      </c>
      <c r="B9" s="5" t="n">
        <v>100000000</v>
      </c>
      <c r="C9" s="5" t="n">
        <v>100000000</v>
      </c>
    </row>
    <row r="10" spans="1:3">
      <c r="A10" s="4" t="s">
        <v>102</v>
      </c>
      <c r="B10" s="5" t="n">
        <v>22400000</v>
      </c>
      <c r="C10" s="5" t="n">
        <v>22000000</v>
      </c>
    </row>
    <row r="11" spans="1:3">
      <c r="A11" s="4" t="s">
        <v>103</v>
      </c>
      <c r="B11" s="5" t="n">
        <v>22400000</v>
      </c>
      <c r="C11" s="5" t="n">
        <v>22000000</v>
      </c>
    </row>
    <row r="12" spans="1:3">
      <c r="A12" s="4" t="s">
        <v>57</v>
      </c>
    </row>
    <row r="13" spans="1:3">
      <c r="A13" s="4" t="s">
        <v>100</v>
      </c>
      <c r="B13" s="8" t="n">
        <v>0</v>
      </c>
      <c r="C13" s="8" t="n">
        <v>0</v>
      </c>
    </row>
    <row r="14" spans="1:3">
      <c r="A14" s="4" t="s">
        <v>101</v>
      </c>
      <c r="B14" s="5" t="n">
        <v>25000000</v>
      </c>
      <c r="C14" s="5" t="n">
        <v>25000000</v>
      </c>
    </row>
    <row r="15" spans="1:3">
      <c r="A15" s="4" t="s">
        <v>102</v>
      </c>
      <c r="B15" s="5" t="n">
        <v>800000</v>
      </c>
      <c r="C15" s="5" t="n">
        <v>1000000</v>
      </c>
    </row>
    <row r="16" spans="1:3">
      <c r="A16" s="4" t="s">
        <v>103</v>
      </c>
      <c r="B16" s="5" t="n">
        <v>800000</v>
      </c>
      <c r="C16"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4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4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53</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3</v>
      </c>
      <c r="B1" s="2" t="s">
        <v>2</v>
      </c>
      <c r="C1" s="2" t="s">
        <v>314</v>
      </c>
      <c r="D1" s="2" t="s">
        <v>60</v>
      </c>
    </row>
    <row r="2" spans="1:4">
      <c r="A2" s="3" t="s">
        <v>315</v>
      </c>
    </row>
    <row r="3" spans="1:4">
      <c r="A3" s="4" t="s">
        <v>68</v>
      </c>
      <c r="B3" s="8" t="n">
        <v>255</v>
      </c>
      <c r="C3" s="6" t="n">
        <v>259.7</v>
      </c>
      <c r="D3" s="8" t="n">
        <v>0</v>
      </c>
    </row>
    <row r="4" spans="1:4">
      <c r="A4" s="4" t="s">
        <v>72</v>
      </c>
      <c r="B4" s="7" t="n">
        <v>5774.6</v>
      </c>
      <c r="C4" s="7" t="n">
        <v>5643.7</v>
      </c>
      <c r="D4" s="5" t="n">
        <v>5384</v>
      </c>
    </row>
    <row r="5" spans="1:4">
      <c r="A5" s="4" t="s">
        <v>78</v>
      </c>
      <c r="B5" s="7" t="n">
        <v>326.8</v>
      </c>
      <c r="C5" s="7" t="n">
        <v>310.2</v>
      </c>
      <c r="D5" s="7" t="n">
        <v>283.6</v>
      </c>
    </row>
    <row r="6" spans="1:4">
      <c r="A6" s="4" t="s">
        <v>81</v>
      </c>
      <c r="B6" s="7" t="n">
        <v>129.3</v>
      </c>
      <c r="C6" s="7" t="n">
        <v>120.4</v>
      </c>
      <c r="D6" s="7" t="n">
        <v>121.7</v>
      </c>
    </row>
    <row r="7" spans="1:4">
      <c r="A7" s="4" t="s">
        <v>83</v>
      </c>
      <c r="B7" s="7" t="n">
        <v>240.3</v>
      </c>
      <c r="C7" s="7" t="n">
        <v>243.9</v>
      </c>
      <c r="D7" s="5" t="n">
        <v>0</v>
      </c>
    </row>
    <row r="8" spans="1:4">
      <c r="A8" s="4" t="s">
        <v>84</v>
      </c>
      <c r="B8" s="7" t="n">
        <v>102.4</v>
      </c>
      <c r="C8" s="7" t="n">
        <v>111.9</v>
      </c>
      <c r="D8" s="7" t="n">
        <v>122.2</v>
      </c>
    </row>
    <row r="9" spans="1:4">
      <c r="A9" s="4" t="s">
        <v>85</v>
      </c>
      <c r="B9" s="7" t="n">
        <v>4499.9</v>
      </c>
      <c r="C9" s="7" t="n">
        <v>4445.6</v>
      </c>
      <c r="D9" s="7" t="n">
        <v>4186.8</v>
      </c>
    </row>
    <row r="10" spans="1:4">
      <c r="A10" s="4" t="s">
        <v>90</v>
      </c>
      <c r="B10" s="7" t="n">
        <v>1262.5</v>
      </c>
      <c r="C10" s="5" t="n">
        <v>1163</v>
      </c>
      <c r="D10" s="7" t="n">
        <v>1162.1</v>
      </c>
    </row>
    <row r="11" spans="1:4">
      <c r="A11" s="4" t="s">
        <v>92</v>
      </c>
      <c r="B11" s="6" t="n">
        <v>5774.6</v>
      </c>
      <c r="C11" s="7" t="n">
        <v>5643.7</v>
      </c>
      <c r="D11" s="8" t="n">
        <v>5384</v>
      </c>
    </row>
    <row r="12" spans="1:4">
      <c r="A12" s="4" t="s">
        <v>316</v>
      </c>
    </row>
    <row r="13" spans="1:4">
      <c r="A13" s="3" t="s">
        <v>315</v>
      </c>
    </row>
    <row r="14" spans="1:4">
      <c r="A14" s="4" t="s">
        <v>68</v>
      </c>
      <c r="C14" s="7" t="n">
        <v>259.7</v>
      </c>
    </row>
    <row r="15" spans="1:4">
      <c r="A15" s="4" t="s">
        <v>72</v>
      </c>
      <c r="C15" s="7" t="n">
        <v>259.7</v>
      </c>
    </row>
    <row r="16" spans="1:4">
      <c r="A16" s="4" t="s">
        <v>78</v>
      </c>
      <c r="C16" s="7" t="n">
        <v>26.6</v>
      </c>
    </row>
    <row r="17" spans="1:4">
      <c r="A17" s="4" t="s">
        <v>81</v>
      </c>
      <c r="C17" s="7" t="n">
        <v>-1.3</v>
      </c>
    </row>
    <row r="18" spans="1:4">
      <c r="A18" s="4" t="s">
        <v>83</v>
      </c>
      <c r="C18" s="7" t="n">
        <v>243.9</v>
      </c>
    </row>
    <row r="19" spans="1:4">
      <c r="A19" s="4" t="s">
        <v>84</v>
      </c>
      <c r="C19" s="7" t="n">
        <v>-10.3</v>
      </c>
    </row>
    <row r="20" spans="1:4">
      <c r="A20" s="4" t="s">
        <v>85</v>
      </c>
      <c r="C20" s="7" t="n">
        <v>258.8</v>
      </c>
    </row>
    <row r="21" spans="1:4">
      <c r="A21" s="4" t="s">
        <v>90</v>
      </c>
      <c r="C21" s="7" t="n">
        <v>0.9</v>
      </c>
    </row>
    <row r="22" spans="1:4">
      <c r="A22" s="4" t="s">
        <v>92</v>
      </c>
      <c r="C22" s="6" t="n">
        <v>25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17</v>
      </c>
      <c r="B1" s="2" t="s">
        <v>105</v>
      </c>
      <c r="C1" s="2" t="s">
        <v>1</v>
      </c>
    </row>
    <row r="2" spans="1:4">
      <c r="B2" s="2" t="s">
        <v>2</v>
      </c>
      <c r="C2" s="2" t="s">
        <v>2</v>
      </c>
      <c r="D2" s="2" t="s">
        <v>60</v>
      </c>
    </row>
    <row r="3" spans="1:4">
      <c r="A3" s="3" t="s">
        <v>224</v>
      </c>
    </row>
    <row r="4" spans="1:4">
      <c r="A4" s="4" t="s">
        <v>318</v>
      </c>
      <c r="B4" s="6" t="n">
        <v>160.7</v>
      </c>
      <c r="C4" s="6" t="n">
        <v>160.7</v>
      </c>
      <c r="D4" s="6" t="n">
        <v>149.6</v>
      </c>
    </row>
    <row r="5" spans="1:4">
      <c r="A5" s="4" t="s">
        <v>319</v>
      </c>
      <c r="B5" s="7" t="n">
        <v>6.2</v>
      </c>
      <c r="C5" s="7" t="n">
        <v>12.1</v>
      </c>
    </row>
    <row r="6" spans="1:4">
      <c r="A6" s="4" t="s">
        <v>320</v>
      </c>
      <c r="B6" s="6" t="n">
        <v>8.9</v>
      </c>
      <c r="C6" s="6" t="n">
        <v>8.9</v>
      </c>
      <c r="D6" s="6" t="n">
        <v>9.1999999999999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0</v>
      </c>
    </row>
    <row r="3" spans="1:3">
      <c r="A3" s="3" t="s">
        <v>322</v>
      </c>
    </row>
    <row r="4" spans="1:3">
      <c r="A4" s="4" t="s">
        <v>323</v>
      </c>
      <c r="B4" s="6" t="n">
        <v>533.4</v>
      </c>
      <c r="C4" s="6" t="n">
        <v>573.7</v>
      </c>
    </row>
    <row r="5" spans="1:3">
      <c r="A5" s="4" t="s">
        <v>324</v>
      </c>
      <c r="B5" s="7" t="n">
        <v>-6.6</v>
      </c>
      <c r="C5" s="7" t="n">
        <v>-7.2</v>
      </c>
    </row>
    <row r="6" spans="1:3">
      <c r="A6" s="4" t="s">
        <v>325</v>
      </c>
      <c r="B6" s="7" t="n">
        <v>-37.6</v>
      </c>
      <c r="C6" s="7" t="n">
        <v>-37.1</v>
      </c>
    </row>
    <row r="7" spans="1:3">
      <c r="A7" s="4" t="s">
        <v>181</v>
      </c>
      <c r="B7" s="6" t="n">
        <v>489.2</v>
      </c>
      <c r="C7" s="7" t="n">
        <v>529.4</v>
      </c>
    </row>
    <row r="8" spans="1:3">
      <c r="A8" s="4" t="s">
        <v>326</v>
      </c>
      <c r="B8" s="4" t="s">
        <v>327</v>
      </c>
    </row>
    <row r="9" spans="1:3">
      <c r="A9" s="4" t="s">
        <v>328</v>
      </c>
      <c r="B9" s="4" t="s">
        <v>329</v>
      </c>
    </row>
    <row r="10" spans="1:3">
      <c r="A10" s="4" t="s">
        <v>330</v>
      </c>
    </row>
    <row r="11" spans="1:3">
      <c r="A11" s="3" t="s">
        <v>322</v>
      </c>
    </row>
    <row r="12" spans="1:3">
      <c r="A12" s="4" t="s">
        <v>323</v>
      </c>
      <c r="B12" s="6" t="n">
        <v>254.5</v>
      </c>
      <c r="C12" s="5" t="n">
        <v>294</v>
      </c>
    </row>
    <row r="13" spans="1:3">
      <c r="A13" s="4" t="s">
        <v>331</v>
      </c>
    </row>
    <row r="14" spans="1:3">
      <c r="A14" s="3" t="s">
        <v>322</v>
      </c>
    </row>
    <row r="15" spans="1:3">
      <c r="A15" s="4" t="s">
        <v>323</v>
      </c>
      <c r="B15" s="7" t="n">
        <v>54.4</v>
      </c>
      <c r="C15" s="7" t="n">
        <v>54.3</v>
      </c>
    </row>
    <row r="16" spans="1:3">
      <c r="A16" s="4" t="s">
        <v>332</v>
      </c>
    </row>
    <row r="17" spans="1:3">
      <c r="A17" s="3" t="s">
        <v>322</v>
      </c>
    </row>
    <row r="18" spans="1:3">
      <c r="A18" s="4" t="s">
        <v>323</v>
      </c>
      <c r="B18" s="7" t="n">
        <v>57.8</v>
      </c>
      <c r="C18" s="7" t="n">
        <v>51.6</v>
      </c>
    </row>
    <row r="19" spans="1:3">
      <c r="A19" s="4" t="s">
        <v>333</v>
      </c>
    </row>
    <row r="20" spans="1:3">
      <c r="A20" s="3" t="s">
        <v>322</v>
      </c>
    </row>
    <row r="21" spans="1:3">
      <c r="A21" s="4" t="s">
        <v>323</v>
      </c>
      <c r="B21" s="7" t="n">
        <v>102.4</v>
      </c>
      <c r="C21" s="7" t="n">
        <v>105.5</v>
      </c>
    </row>
    <row r="22" spans="1:3">
      <c r="A22" s="4" t="s">
        <v>334</v>
      </c>
    </row>
    <row r="23" spans="1:3">
      <c r="A23" s="3" t="s">
        <v>322</v>
      </c>
    </row>
    <row r="24" spans="1:3">
      <c r="A24" s="4" t="s">
        <v>323</v>
      </c>
      <c r="B24" s="7" t="n">
        <v>61.1</v>
      </c>
      <c r="C24" s="7" t="n">
        <v>61.5</v>
      </c>
    </row>
    <row r="25" spans="1:3">
      <c r="A25" s="4" t="s">
        <v>335</v>
      </c>
    </row>
    <row r="26" spans="1:3">
      <c r="A26" s="3" t="s">
        <v>322</v>
      </c>
    </row>
    <row r="27" spans="1:3">
      <c r="A27" s="4" t="s">
        <v>323</v>
      </c>
      <c r="B27" s="6" t="n">
        <v>3.2</v>
      </c>
      <c r="C27" s="6" t="n">
        <v>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6</v>
      </c>
      <c r="B1" s="2" t="s">
        <v>2</v>
      </c>
      <c r="C1" s="2" t="s">
        <v>60</v>
      </c>
    </row>
    <row r="2" spans="1:3">
      <c r="A2" s="3" t="s">
        <v>337</v>
      </c>
    </row>
    <row r="3" spans="1:3">
      <c r="A3" s="4" t="s">
        <v>338</v>
      </c>
      <c r="B3" s="6" t="n">
        <v>2431.9</v>
      </c>
      <c r="C3" s="6" t="n">
        <v>2365.3</v>
      </c>
    </row>
    <row r="4" spans="1:3">
      <c r="A4" s="4" t="s">
        <v>339</v>
      </c>
    </row>
    <row r="5" spans="1:3">
      <c r="A5" s="3" t="s">
        <v>337</v>
      </c>
    </row>
    <row r="6" spans="1:3">
      <c r="A6" s="4" t="s">
        <v>338</v>
      </c>
      <c r="B6" s="7" t="n">
        <v>1751.3</v>
      </c>
      <c r="C6" s="7" t="n">
        <v>1700.1</v>
      </c>
    </row>
    <row r="7" spans="1:3">
      <c r="A7" s="4" t="s">
        <v>340</v>
      </c>
    </row>
    <row r="8" spans="1:3">
      <c r="A8" s="3" t="s">
        <v>337</v>
      </c>
    </row>
    <row r="9" spans="1:3">
      <c r="A9" s="4" t="s">
        <v>338</v>
      </c>
      <c r="B9" s="7" t="n">
        <v>591.5</v>
      </c>
      <c r="C9" s="7" t="n">
        <v>576.8</v>
      </c>
    </row>
    <row r="10" spans="1:3">
      <c r="A10" s="4" t="s">
        <v>341</v>
      </c>
    </row>
    <row r="11" spans="1:3">
      <c r="A11" s="3" t="s">
        <v>337</v>
      </c>
    </row>
    <row r="12" spans="1:3">
      <c r="A12" s="4" t="s">
        <v>338</v>
      </c>
      <c r="B12" s="6" t="n">
        <v>89.09999999999999</v>
      </c>
      <c r="C12" s="6" t="n">
        <v>88.400000000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2</v>
      </c>
      <c r="B1" s="2" t="s">
        <v>1</v>
      </c>
      <c r="C1" s="2" t="s">
        <v>343</v>
      </c>
    </row>
    <row r="2" spans="1:4">
      <c r="B2" s="2" t="s">
        <v>2</v>
      </c>
      <c r="C2" s="2" t="s">
        <v>60</v>
      </c>
      <c r="D2" s="2" t="s">
        <v>344</v>
      </c>
    </row>
    <row r="3" spans="1:4">
      <c r="A3" s="3" t="s">
        <v>345</v>
      </c>
    </row>
    <row r="4" spans="1:4">
      <c r="A4" s="4" t="s">
        <v>346</v>
      </c>
      <c r="B4" s="6" t="n">
        <v>434.9</v>
      </c>
      <c r="C4" s="6" t="n">
        <v>256.3</v>
      </c>
    </row>
    <row r="5" spans="1:4">
      <c r="A5" s="4" t="s">
        <v>347</v>
      </c>
      <c r="B5" s="7" t="n">
        <v>5.1</v>
      </c>
    </row>
    <row r="6" spans="1:4">
      <c r="A6" s="4" t="s">
        <v>348</v>
      </c>
      <c r="B6" s="7" t="n">
        <v>17.4</v>
      </c>
      <c r="C6" s="7" t="n">
        <v>180.7</v>
      </c>
    </row>
    <row r="7" spans="1:4">
      <c r="A7" s="4" t="s">
        <v>349</v>
      </c>
      <c r="B7" s="7" t="n">
        <v>-0.1</v>
      </c>
      <c r="C7" s="7" t="n">
        <v>-2.1</v>
      </c>
    </row>
    <row r="8" spans="1:4">
      <c r="A8" s="4" t="s">
        <v>346</v>
      </c>
      <c r="B8" s="7" t="n">
        <v>457.3</v>
      </c>
      <c r="C8" s="7" t="n">
        <v>434.9</v>
      </c>
    </row>
    <row r="9" spans="1:4">
      <c r="A9" s="4" t="s">
        <v>350</v>
      </c>
      <c r="D9" s="6" t="n">
        <v>299.3</v>
      </c>
    </row>
    <row r="10" spans="1:4">
      <c r="A10" s="4" t="s">
        <v>351</v>
      </c>
      <c r="B10" s="7" t="n">
        <v>22.5</v>
      </c>
    </row>
    <row r="11" spans="1:4">
      <c r="A11" s="4" t="s">
        <v>352</v>
      </c>
    </row>
    <row r="12" spans="1:4">
      <c r="A12" s="3" t="s">
        <v>345</v>
      </c>
    </row>
    <row r="13" spans="1:4">
      <c r="A13" s="4" t="s">
        <v>346</v>
      </c>
      <c r="B13" s="7" t="n">
        <v>164.5</v>
      </c>
      <c r="C13" s="5" t="n">
        <v>114</v>
      </c>
    </row>
    <row r="14" spans="1:4">
      <c r="A14" s="4" t="s">
        <v>347</v>
      </c>
      <c r="B14" s="7" t="n">
        <v>1.6</v>
      </c>
    </row>
    <row r="15" spans="1:4">
      <c r="A15" s="4" t="s">
        <v>348</v>
      </c>
      <c r="B15" s="7" t="n">
        <v>6.2</v>
      </c>
      <c r="C15" s="7" t="n">
        <v>51.4</v>
      </c>
    </row>
    <row r="16" spans="1:4">
      <c r="A16" s="4" t="s">
        <v>349</v>
      </c>
      <c r="B16" s="7" t="n">
        <v>-0.1</v>
      </c>
      <c r="C16" s="7" t="n">
        <v>-0.9</v>
      </c>
    </row>
    <row r="17" spans="1:4">
      <c r="A17" s="4" t="s">
        <v>346</v>
      </c>
      <c r="B17" s="7" t="n">
        <v>172.2</v>
      </c>
      <c r="C17" s="7" t="n">
        <v>164.5</v>
      </c>
    </row>
    <row r="18" spans="1:4">
      <c r="A18" s="4" t="s">
        <v>353</v>
      </c>
    </row>
    <row r="19" spans="1:4">
      <c r="A19" s="3" t="s">
        <v>345</v>
      </c>
    </row>
    <row r="20" spans="1:4">
      <c r="A20" s="4" t="s">
        <v>346</v>
      </c>
      <c r="B20" s="7" t="n">
        <v>188.9</v>
      </c>
      <c r="C20" s="7" t="n">
        <v>104.3</v>
      </c>
    </row>
    <row r="21" spans="1:4">
      <c r="A21" s="4" t="s">
        <v>347</v>
      </c>
      <c r="B21" s="7" t="n">
        <v>1.6</v>
      </c>
    </row>
    <row r="22" spans="1:4">
      <c r="A22" s="4" t="s">
        <v>348</v>
      </c>
      <c r="B22" s="5" t="n">
        <v>9</v>
      </c>
      <c r="C22" s="7" t="n">
        <v>85.8</v>
      </c>
    </row>
    <row r="23" spans="1:4">
      <c r="A23" s="4" t="s">
        <v>349</v>
      </c>
      <c r="B23" s="5" t="n">
        <v>0</v>
      </c>
      <c r="C23" s="7" t="n">
        <v>-1.2</v>
      </c>
    </row>
    <row r="24" spans="1:4">
      <c r="A24" s="4" t="s">
        <v>346</v>
      </c>
      <c r="B24" s="7" t="n">
        <v>199.5</v>
      </c>
      <c r="C24" s="7" t="n">
        <v>188.9</v>
      </c>
    </row>
    <row r="25" spans="1:4">
      <c r="A25" s="4" t="s">
        <v>354</v>
      </c>
    </row>
    <row r="26" spans="1:4">
      <c r="A26" s="3" t="s">
        <v>345</v>
      </c>
    </row>
    <row r="27" spans="1:4">
      <c r="A27" s="4" t="s">
        <v>346</v>
      </c>
      <c r="B27" s="7" t="n">
        <v>81.5</v>
      </c>
      <c r="C27" s="5" t="n">
        <v>38</v>
      </c>
    </row>
    <row r="28" spans="1:4">
      <c r="A28" s="4" t="s">
        <v>347</v>
      </c>
      <c r="B28" s="7" t="n">
        <v>1.9</v>
      </c>
    </row>
    <row r="29" spans="1:4">
      <c r="A29" s="4" t="s">
        <v>348</v>
      </c>
      <c r="B29" s="7" t="n">
        <v>2.2</v>
      </c>
      <c r="C29" s="7" t="n">
        <v>43.5</v>
      </c>
    </row>
    <row r="30" spans="1:4">
      <c r="A30" s="4" t="s">
        <v>349</v>
      </c>
      <c r="B30" s="5" t="n">
        <v>0</v>
      </c>
      <c r="C30" s="5" t="n">
        <v>0</v>
      </c>
    </row>
    <row r="31" spans="1:4">
      <c r="A31" s="4" t="s">
        <v>346</v>
      </c>
      <c r="B31" s="6" t="n">
        <v>85.59999999999999</v>
      </c>
      <c r="C31" s="6" t="n">
        <v>8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343</v>
      </c>
    </row>
    <row r="2" spans="1:3">
      <c r="B2" s="2" t="s">
        <v>2</v>
      </c>
      <c r="C2" s="2" t="s">
        <v>60</v>
      </c>
    </row>
    <row r="3" spans="1:3">
      <c r="A3" s="3" t="s">
        <v>356</v>
      </c>
    </row>
    <row r="4" spans="1:3">
      <c r="A4" s="4" t="s">
        <v>346</v>
      </c>
      <c r="B4" s="6" t="n">
        <v>288.7</v>
      </c>
      <c r="C4" s="8" t="n">
        <v>187</v>
      </c>
    </row>
    <row r="5" spans="1:3">
      <c r="A5" s="4" t="s">
        <v>347</v>
      </c>
      <c r="B5" s="7" t="n">
        <v>3.5</v>
      </c>
    </row>
    <row r="6" spans="1:3">
      <c r="A6" s="4" t="s">
        <v>348</v>
      </c>
      <c r="B6" s="7" t="n">
        <v>20.9</v>
      </c>
      <c r="C6" s="7" t="n">
        <v>103.5</v>
      </c>
    </row>
    <row r="7" spans="1:3">
      <c r="A7" s="4" t="s">
        <v>349</v>
      </c>
      <c r="B7" s="5" t="n">
        <v>-4</v>
      </c>
      <c r="C7" s="7" t="n">
        <v>-1.8</v>
      </c>
    </row>
    <row r="8" spans="1:3">
      <c r="A8" s="4" t="s">
        <v>346</v>
      </c>
      <c r="B8" s="7" t="n">
        <v>309.1</v>
      </c>
      <c r="C8" s="6" t="n">
        <v>288.7</v>
      </c>
    </row>
    <row r="9" spans="1:3">
      <c r="A9" s="4" t="s">
        <v>357</v>
      </c>
      <c r="B9" s="6" t="n">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58</v>
      </c>
      <c r="B1" s="2" t="s">
        <v>105</v>
      </c>
    </row>
    <row r="2" spans="1:2">
      <c r="B2" s="2" t="s">
        <v>172</v>
      </c>
    </row>
    <row r="3" spans="1:2">
      <c r="A3" s="3" t="s">
        <v>235</v>
      </c>
    </row>
    <row r="4" spans="1:2">
      <c r="A4" s="4" t="s">
        <v>359</v>
      </c>
      <c r="B4" s="6" t="n">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3221.7</v>
      </c>
      <c r="C4" s="6" t="n">
        <v>3096.5</v>
      </c>
      <c r="D4" s="6" t="n">
        <v>6071.4</v>
      </c>
      <c r="E4" s="6" t="n">
        <v>5756.2</v>
      </c>
    </row>
    <row r="5" spans="1:5">
      <c r="A5" s="3" t="s">
        <v>109</v>
      </c>
    </row>
    <row r="6" spans="1:5">
      <c r="A6" s="4" t="s">
        <v>110</v>
      </c>
      <c r="B6" s="7" t="n">
        <v>2728.1</v>
      </c>
      <c r="C6" s="7" t="n">
        <v>2635.8</v>
      </c>
      <c r="D6" s="7" t="n">
        <v>5127.1</v>
      </c>
      <c r="E6" s="7" t="n">
        <v>4887.4</v>
      </c>
    </row>
    <row r="7" spans="1:5">
      <c r="A7" s="4" t="s">
        <v>111</v>
      </c>
      <c r="B7" s="7" t="n">
        <v>493.6</v>
      </c>
      <c r="C7" s="7" t="n">
        <v>460.7</v>
      </c>
      <c r="D7" s="7" t="n">
        <v>944.3</v>
      </c>
      <c r="E7" s="7" t="n">
        <v>868.8</v>
      </c>
    </row>
    <row r="8" spans="1:5">
      <c r="A8" s="4" t="s">
        <v>112</v>
      </c>
      <c r="B8" s="5" t="n">
        <v>0</v>
      </c>
      <c r="C8" s="5" t="n">
        <v>0</v>
      </c>
      <c r="D8" s="7" t="n">
        <v>0.5</v>
      </c>
      <c r="E8" s="5" t="n">
        <v>0</v>
      </c>
    </row>
    <row r="9" spans="1:5">
      <c r="A9" s="4" t="s">
        <v>113</v>
      </c>
      <c r="B9" s="7" t="n">
        <v>356.5</v>
      </c>
      <c r="C9" s="7" t="n">
        <v>333.3</v>
      </c>
      <c r="D9" s="7" t="n">
        <v>678.3</v>
      </c>
      <c r="E9" s="7" t="n">
        <v>630.8</v>
      </c>
    </row>
    <row r="10" spans="1:5">
      <c r="A10" s="4" t="s">
        <v>114</v>
      </c>
      <c r="B10" s="7" t="n">
        <v>20.2</v>
      </c>
      <c r="C10" s="7" t="n">
        <v>18.8</v>
      </c>
      <c r="D10" s="5" t="n">
        <v>40</v>
      </c>
      <c r="E10" s="7" t="n">
        <v>35.7</v>
      </c>
    </row>
    <row r="11" spans="1:5">
      <c r="A11" s="4" t="s">
        <v>115</v>
      </c>
      <c r="B11" s="7" t="n">
        <v>116.9</v>
      </c>
      <c r="C11" s="7" t="n">
        <v>108.6</v>
      </c>
      <c r="D11" s="7" t="n">
        <v>225.5</v>
      </c>
      <c r="E11" s="7" t="n">
        <v>202.3</v>
      </c>
    </row>
    <row r="12" spans="1:5">
      <c r="A12" s="4" t="s">
        <v>116</v>
      </c>
      <c r="B12" s="7" t="n">
        <v>-19.4</v>
      </c>
      <c r="C12" s="7" t="n">
        <v>-15.6</v>
      </c>
      <c r="D12" s="7" t="n">
        <v>-37.5</v>
      </c>
      <c r="E12" s="7" t="n">
        <v>-29.2</v>
      </c>
    </row>
    <row r="13" spans="1:5">
      <c r="A13" s="4" t="s">
        <v>117</v>
      </c>
      <c r="B13" s="5" t="n">
        <v>-15</v>
      </c>
      <c r="C13" s="7" t="n">
        <v>-13.8</v>
      </c>
      <c r="D13" s="7" t="n">
        <v>-30.3</v>
      </c>
      <c r="E13" s="7" t="n">
        <v>-25.6</v>
      </c>
    </row>
    <row r="14" spans="1:5">
      <c r="A14" s="4" t="s">
        <v>118</v>
      </c>
      <c r="B14" s="5" t="n">
        <v>3</v>
      </c>
      <c r="C14" s="7" t="n">
        <v>1.6</v>
      </c>
      <c r="D14" s="7" t="n">
        <v>5.6</v>
      </c>
      <c r="E14" s="5" t="n">
        <v>3</v>
      </c>
    </row>
    <row r="15" spans="1:5">
      <c r="A15" s="4" t="s">
        <v>119</v>
      </c>
      <c r="B15" s="7" t="n">
        <v>85.5</v>
      </c>
      <c r="C15" s="7" t="n">
        <v>80.8</v>
      </c>
      <c r="D15" s="7" t="n">
        <v>163.3</v>
      </c>
      <c r="E15" s="7" t="n">
        <v>150.5</v>
      </c>
    </row>
    <row r="16" spans="1:5">
      <c r="A16" s="4" t="s">
        <v>120</v>
      </c>
      <c r="B16" s="7" t="n">
        <v>-23.6</v>
      </c>
      <c r="C16" s="7" t="n">
        <v>-20.1</v>
      </c>
      <c r="D16" s="5" t="n">
        <v>-45</v>
      </c>
      <c r="E16" s="7" t="n">
        <v>-37.8</v>
      </c>
    </row>
    <row r="17" spans="1:5">
      <c r="A17" s="4" t="s">
        <v>121</v>
      </c>
      <c r="B17" s="6" t="n">
        <v>61.9</v>
      </c>
      <c r="C17" s="6" t="n">
        <v>60.7</v>
      </c>
      <c r="D17" s="6" t="n">
        <v>118.3</v>
      </c>
      <c r="E17" s="6" t="n">
        <v>112.7</v>
      </c>
    </row>
    <row r="18" spans="1:5">
      <c r="A18" s="4" t="s">
        <v>122</v>
      </c>
      <c r="B18" s="9" t="n">
        <v>2.65</v>
      </c>
      <c r="C18" s="9" t="n">
        <v>2.45</v>
      </c>
      <c r="D18" s="9" t="n">
        <v>5.1</v>
      </c>
      <c r="E18" s="9" t="n">
        <v>4.52</v>
      </c>
    </row>
    <row r="19" spans="1:5">
      <c r="A19" s="4" t="s">
        <v>123</v>
      </c>
      <c r="B19" s="7" t="n">
        <v>23.4</v>
      </c>
      <c r="C19" s="7" t="n">
        <v>24.8</v>
      </c>
      <c r="D19" s="7" t="n">
        <v>23.2</v>
      </c>
      <c r="E19" s="7" t="n">
        <v>24.9</v>
      </c>
    </row>
    <row r="20" spans="1:5">
      <c r="A20" s="4" t="s">
        <v>124</v>
      </c>
      <c r="B20" s="9" t="n">
        <v>2.63</v>
      </c>
      <c r="C20" s="9" t="n">
        <v>2.44</v>
      </c>
      <c r="D20" s="9" t="n">
        <v>5.08</v>
      </c>
      <c r="E20" s="9" t="n">
        <v>4.5</v>
      </c>
    </row>
    <row r="21" spans="1:5">
      <c r="A21" s="4" t="s">
        <v>125</v>
      </c>
      <c r="B21" s="7" t="n">
        <v>23.5</v>
      </c>
      <c r="C21" s="7" t="n">
        <v>24.9</v>
      </c>
      <c r="D21" s="7" t="n">
        <v>23.3</v>
      </c>
      <c r="E21" s="5" t="n">
        <v>25</v>
      </c>
    </row>
    <row r="22" spans="1:5">
      <c r="A22" s="4" t="s">
        <v>126</v>
      </c>
      <c r="B22" s="9" t="n">
        <v>0.3</v>
      </c>
      <c r="C22" s="9" t="n">
        <v>0.29</v>
      </c>
      <c r="D22" s="9" t="n">
        <v>0.59</v>
      </c>
      <c r="E22" s="9" t="n">
        <v>0.5600000000000001</v>
      </c>
    </row>
    <row r="23" spans="1:5">
      <c r="A23" s="4" t="s">
        <v>127</v>
      </c>
    </row>
    <row r="24" spans="1:5">
      <c r="A24" s="3" t="s">
        <v>107</v>
      </c>
    </row>
    <row r="25" spans="1:5">
      <c r="A25" s="4" t="s">
        <v>108</v>
      </c>
      <c r="B25" s="6" t="n">
        <v>1707.4</v>
      </c>
      <c r="C25" s="6" t="n">
        <v>1726.8</v>
      </c>
      <c r="D25" s="6" t="n">
        <v>3168.5</v>
      </c>
      <c r="E25" s="6" t="n">
        <v>3181.5</v>
      </c>
    </row>
    <row r="26" spans="1:5">
      <c r="A26" s="3" t="s">
        <v>109</v>
      </c>
    </row>
    <row r="27" spans="1:5">
      <c r="A27" s="4" t="s">
        <v>110</v>
      </c>
      <c r="B27" s="5" t="n">
        <v>1612</v>
      </c>
      <c r="C27" s="7" t="n">
        <v>1625.3</v>
      </c>
      <c r="D27" s="7" t="n">
        <v>2987.2</v>
      </c>
      <c r="E27" s="7" t="n">
        <v>2993.1</v>
      </c>
    </row>
    <row r="28" spans="1:5">
      <c r="A28" s="4" t="s">
        <v>128</v>
      </c>
    </row>
    <row r="29" spans="1:5">
      <c r="A29" s="3" t="s">
        <v>107</v>
      </c>
    </row>
    <row r="30" spans="1:5">
      <c r="A30" s="4" t="s">
        <v>108</v>
      </c>
      <c r="B30" s="7" t="n">
        <v>888.3</v>
      </c>
      <c r="C30" s="7" t="n">
        <v>804.1</v>
      </c>
      <c r="D30" s="7" t="n">
        <v>1716.2</v>
      </c>
      <c r="E30" s="7" t="n">
        <v>1519.7</v>
      </c>
    </row>
    <row r="31" spans="1:5">
      <c r="A31" s="3" t="s">
        <v>109</v>
      </c>
    </row>
    <row r="32" spans="1:5">
      <c r="A32" s="4" t="s">
        <v>110</v>
      </c>
      <c r="B32" s="7" t="n">
        <v>795.1</v>
      </c>
      <c r="C32" s="5" t="n">
        <v>717</v>
      </c>
      <c r="D32" s="7" t="n">
        <v>1538.4</v>
      </c>
      <c r="E32" s="5" t="n">
        <v>1359</v>
      </c>
    </row>
    <row r="33" spans="1:5">
      <c r="A33" s="4" t="s">
        <v>129</v>
      </c>
    </row>
    <row r="34" spans="1:5">
      <c r="A34" s="3" t="s">
        <v>107</v>
      </c>
    </row>
    <row r="35" spans="1:5">
      <c r="A35" s="4" t="s">
        <v>108</v>
      </c>
      <c r="B35" s="7" t="n">
        <v>81.7</v>
      </c>
      <c r="C35" s="7" t="n">
        <v>85.3</v>
      </c>
      <c r="D35" s="7" t="n">
        <v>159.1</v>
      </c>
      <c r="E35" s="7" t="n">
        <v>161.3</v>
      </c>
    </row>
    <row r="36" spans="1:5">
      <c r="A36" s="3" t="s">
        <v>109</v>
      </c>
    </row>
    <row r="37" spans="1:5">
      <c r="A37" s="4" t="s">
        <v>110</v>
      </c>
      <c r="B37" s="7" t="n">
        <v>79.90000000000001</v>
      </c>
      <c r="C37" s="7" t="n">
        <v>83.40000000000001</v>
      </c>
      <c r="D37" s="7" t="n">
        <v>156.4</v>
      </c>
      <c r="E37" s="7" t="n">
        <v>158.4</v>
      </c>
    </row>
    <row r="38" spans="1:5">
      <c r="A38" s="4" t="s">
        <v>130</v>
      </c>
    </row>
    <row r="39" spans="1:5">
      <c r="A39" s="3" t="s">
        <v>107</v>
      </c>
    </row>
    <row r="40" spans="1:5">
      <c r="A40" s="4" t="s">
        <v>108</v>
      </c>
      <c r="B40" s="5" t="n">
        <v>129</v>
      </c>
      <c r="C40" s="7" t="n">
        <v>114.5</v>
      </c>
      <c r="D40" s="7" t="n">
        <v>246.5</v>
      </c>
      <c r="E40" s="5" t="n">
        <v>221</v>
      </c>
    </row>
    <row r="41" spans="1:5">
      <c r="A41" s="4" t="s">
        <v>131</v>
      </c>
    </row>
    <row r="42" spans="1:5">
      <c r="A42" s="3" t="s">
        <v>107</v>
      </c>
    </row>
    <row r="43" spans="1:5">
      <c r="A43" s="4" t="s">
        <v>108</v>
      </c>
      <c r="B43" s="7" t="n">
        <v>335.5</v>
      </c>
      <c r="C43" s="7" t="n">
        <v>311.4</v>
      </c>
      <c r="D43" s="7" t="n">
        <v>652.9</v>
      </c>
      <c r="E43" s="7" t="n">
        <v>597.1</v>
      </c>
    </row>
    <row r="44" spans="1:5">
      <c r="A44" s="3" t="s">
        <v>109</v>
      </c>
    </row>
    <row r="45" spans="1:5">
      <c r="A45" s="4" t="s">
        <v>110</v>
      </c>
      <c r="B45" s="7" t="n">
        <v>165.2</v>
      </c>
      <c r="C45" s="7" t="n">
        <v>157.7</v>
      </c>
      <c r="D45" s="7" t="n">
        <v>323.1</v>
      </c>
      <c r="E45" s="5" t="n">
        <v>305</v>
      </c>
    </row>
    <row r="46" spans="1:5">
      <c r="A46" s="4" t="s">
        <v>132</v>
      </c>
    </row>
    <row r="47" spans="1:5">
      <c r="A47" s="3" t="s">
        <v>107</v>
      </c>
    </row>
    <row r="48" spans="1:5">
      <c r="A48" s="4" t="s">
        <v>108</v>
      </c>
      <c r="B48" s="7" t="n">
        <v>79.8</v>
      </c>
      <c r="C48" s="7" t="n">
        <v>54.4</v>
      </c>
      <c r="D48" s="7" t="n">
        <v>128.2</v>
      </c>
      <c r="E48" s="7" t="n">
        <v>75.59999999999999</v>
      </c>
    </row>
    <row r="49" spans="1:5">
      <c r="A49" s="3" t="s">
        <v>109</v>
      </c>
    </row>
    <row r="50" spans="1:5">
      <c r="A50" s="4" t="s">
        <v>110</v>
      </c>
      <c r="B50" s="6" t="n">
        <v>75.90000000000001</v>
      </c>
      <c r="C50" s="6" t="n">
        <v>52.4</v>
      </c>
      <c r="D50" s="8" t="n">
        <v>122</v>
      </c>
      <c r="E50" s="6" t="n">
        <v>71.9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72</v>
      </c>
    </row>
    <row r="2" spans="1:2">
      <c r="A2" s="3" t="s">
        <v>361</v>
      </c>
    </row>
    <row r="3" spans="1:2">
      <c r="A3" s="4" t="s">
        <v>362</v>
      </c>
      <c r="B3" s="6" t="n">
        <v>1.2</v>
      </c>
    </row>
    <row r="4" spans="1:2">
      <c r="A4" s="4" t="s">
        <v>363</v>
      </c>
    </row>
    <row r="5" spans="1:2">
      <c r="A5" s="3" t="s">
        <v>361</v>
      </c>
    </row>
    <row r="6" spans="1:2">
      <c r="A6" s="4" t="s">
        <v>362</v>
      </c>
      <c r="B6" s="5" t="n">
        <v>0</v>
      </c>
    </row>
    <row r="7" spans="1:2">
      <c r="A7" s="4" t="s">
        <v>364</v>
      </c>
    </row>
    <row r="8" spans="1:2">
      <c r="A8" s="3" t="s">
        <v>361</v>
      </c>
    </row>
    <row r="9" spans="1:2">
      <c r="A9" s="4" t="s">
        <v>362</v>
      </c>
      <c r="B9" s="7" t="n">
        <v>1.2</v>
      </c>
    </row>
    <row r="10" spans="1:2">
      <c r="A10" s="4" t="s">
        <v>365</v>
      </c>
    </row>
    <row r="11" spans="1:2">
      <c r="A11" s="3" t="s">
        <v>361</v>
      </c>
    </row>
    <row r="12" spans="1:2">
      <c r="A12" s="4" t="s">
        <v>362</v>
      </c>
      <c r="B12" s="8"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0</v>
      </c>
    </row>
    <row r="2" spans="1:3">
      <c r="A2" s="4" t="s">
        <v>367</v>
      </c>
    </row>
    <row r="3" spans="1:3">
      <c r="A3" s="3" t="s">
        <v>361</v>
      </c>
    </row>
    <row r="4" spans="1:3">
      <c r="A4" s="4" t="s">
        <v>368</v>
      </c>
      <c r="B4" s="4" t="s">
        <v>369</v>
      </c>
    </row>
    <row r="5" spans="1:3">
      <c r="A5" s="4" t="s">
        <v>370</v>
      </c>
    </row>
    <row r="6" spans="1:3">
      <c r="A6" s="3" t="s">
        <v>361</v>
      </c>
    </row>
    <row r="7" spans="1:3">
      <c r="A7" s="4" t="s">
        <v>371</v>
      </c>
      <c r="B7" s="6" t="n">
        <v>756.5</v>
      </c>
      <c r="C7" s="6" t="n">
        <v>745.8</v>
      </c>
    </row>
    <row r="8" spans="1:3">
      <c r="A8" s="4" t="s">
        <v>372</v>
      </c>
    </row>
    <row r="9" spans="1:3">
      <c r="A9" s="3" t="s">
        <v>361</v>
      </c>
    </row>
    <row r="10" spans="1:3">
      <c r="A10" s="4" t="s">
        <v>371</v>
      </c>
      <c r="B10" s="5" t="n">
        <v>300</v>
      </c>
      <c r="C10" s="5" t="n">
        <v>300</v>
      </c>
    </row>
    <row r="11" spans="1:3">
      <c r="A11" s="4" t="s">
        <v>373</v>
      </c>
    </row>
    <row r="12" spans="1:3">
      <c r="A12" s="3" t="s">
        <v>361</v>
      </c>
    </row>
    <row r="13" spans="1:3">
      <c r="A13" s="4" t="s">
        <v>371</v>
      </c>
      <c r="B13" s="7" t="n">
        <v>456.5</v>
      </c>
      <c r="C13" s="7" t="n">
        <v>445.8</v>
      </c>
    </row>
    <row r="14" spans="1:3">
      <c r="A14" s="4" t="s">
        <v>374</v>
      </c>
    </row>
    <row r="15" spans="1:3">
      <c r="A15" s="3" t="s">
        <v>361</v>
      </c>
    </row>
    <row r="16" spans="1:3">
      <c r="A16" s="4" t="s">
        <v>371</v>
      </c>
      <c r="B16" s="7" t="n">
        <v>764.1</v>
      </c>
      <c r="C16" s="7" t="n">
        <v>727.3</v>
      </c>
    </row>
    <row r="17" spans="1:3">
      <c r="A17" s="4" t="s">
        <v>375</v>
      </c>
    </row>
    <row r="18" spans="1:3">
      <c r="A18" s="3" t="s">
        <v>361</v>
      </c>
    </row>
    <row r="19" spans="1:3">
      <c r="A19" s="4" t="s">
        <v>371</v>
      </c>
      <c r="B19" s="7" t="n">
        <v>306.4</v>
      </c>
      <c r="C19" s="7" t="n">
        <v>278.6</v>
      </c>
    </row>
    <row r="20" spans="1:3">
      <c r="A20" s="4" t="s">
        <v>376</v>
      </c>
    </row>
    <row r="21" spans="1:3">
      <c r="A21" s="3" t="s">
        <v>361</v>
      </c>
    </row>
    <row r="22" spans="1:3">
      <c r="A22" s="4" t="s">
        <v>371</v>
      </c>
      <c r="B22" s="6" t="n">
        <v>457.7</v>
      </c>
      <c r="C22" s="6" t="n">
        <v>44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4" t="s">
        <v>379</v>
      </c>
    </row>
    <row r="3" spans="1:2">
      <c r="A3" s="3" t="s">
        <v>361</v>
      </c>
    </row>
    <row r="4" spans="1:2">
      <c r="A4" s="4" t="s">
        <v>380</v>
      </c>
      <c r="B4" s="8" t="n">
        <v>0</v>
      </c>
    </row>
    <row r="5" spans="1:2">
      <c r="A5" s="4" t="s">
        <v>381</v>
      </c>
    </row>
    <row r="6" spans="1:2">
      <c r="A6" s="3" t="s">
        <v>361</v>
      </c>
    </row>
    <row r="7" spans="1:2">
      <c r="A7" s="4" t="s">
        <v>380</v>
      </c>
      <c r="B7" s="5" t="n">
        <v>0</v>
      </c>
    </row>
    <row r="8" spans="1:2">
      <c r="A8" s="4" t="s">
        <v>382</v>
      </c>
    </row>
    <row r="9" spans="1:2">
      <c r="A9" s="3" t="s">
        <v>361</v>
      </c>
    </row>
    <row r="10" spans="1:2">
      <c r="A10" s="4" t="s">
        <v>380</v>
      </c>
      <c r="B10" s="6" t="n">
        <v>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83</v>
      </c>
      <c r="B1" s="2" t="s">
        <v>105</v>
      </c>
      <c r="D1" s="2" t="s">
        <v>1</v>
      </c>
    </row>
    <row r="2" spans="1:5">
      <c r="B2" s="2" t="s">
        <v>2</v>
      </c>
      <c r="C2" s="2" t="s">
        <v>106</v>
      </c>
      <c r="D2" s="2" t="s">
        <v>2</v>
      </c>
      <c r="E2" s="2" t="s">
        <v>106</v>
      </c>
    </row>
    <row r="3" spans="1:5">
      <c r="A3" s="3" t="s">
        <v>238</v>
      </c>
    </row>
    <row r="4" spans="1:5">
      <c r="A4" s="4" t="s">
        <v>112</v>
      </c>
      <c r="B4" s="8" t="n">
        <v>0</v>
      </c>
      <c r="C4" s="8" t="n">
        <v>0</v>
      </c>
      <c r="D4" s="6" t="n">
        <v>0.5</v>
      </c>
      <c r="E4" s="8"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105</v>
      </c>
      <c r="D1" s="2" t="s">
        <v>1</v>
      </c>
    </row>
    <row r="2" spans="1:5">
      <c r="B2" s="2" t="s">
        <v>2</v>
      </c>
      <c r="C2" s="2" t="s">
        <v>106</v>
      </c>
      <c r="D2" s="2" t="s">
        <v>2</v>
      </c>
      <c r="E2" s="2" t="s">
        <v>106</v>
      </c>
    </row>
    <row r="3" spans="1:5">
      <c r="A3" s="3" t="s">
        <v>385</v>
      </c>
    </row>
    <row r="4" spans="1:5">
      <c r="A4" s="4" t="s">
        <v>386</v>
      </c>
      <c r="B4" s="7" t="n">
        <v>23.4</v>
      </c>
      <c r="C4" s="7" t="n">
        <v>24.8</v>
      </c>
      <c r="D4" s="7" t="n">
        <v>23.2</v>
      </c>
      <c r="E4" s="7" t="n">
        <v>24.9</v>
      </c>
    </row>
    <row r="5" spans="1:5">
      <c r="A5" s="4" t="s">
        <v>387</v>
      </c>
      <c r="B5" s="7" t="n">
        <v>23.5</v>
      </c>
      <c r="C5" s="7" t="n">
        <v>24.9</v>
      </c>
      <c r="D5" s="7" t="n">
        <v>23.3</v>
      </c>
      <c r="E5" s="5" t="n">
        <v>25</v>
      </c>
    </row>
    <row r="6" spans="1:5">
      <c r="A6" s="4" t="s">
        <v>388</v>
      </c>
      <c r="B6" s="9" t="n">
        <v>2.65</v>
      </c>
      <c r="C6" s="9" t="n">
        <v>2.45</v>
      </c>
      <c r="D6" s="9" t="n">
        <v>5.1</v>
      </c>
      <c r="E6" s="9" t="n">
        <v>4.52</v>
      </c>
    </row>
    <row r="7" spans="1:5">
      <c r="A7" s="4" t="s">
        <v>389</v>
      </c>
      <c r="B7" s="9" t="n">
        <v>2.63</v>
      </c>
      <c r="C7" s="9" t="n">
        <v>2.44</v>
      </c>
      <c r="D7" s="9" t="n">
        <v>5.08</v>
      </c>
      <c r="E7" s="9" t="n">
        <v>4.5</v>
      </c>
    </row>
    <row r="8" spans="1:5">
      <c r="A8" s="4" t="s">
        <v>49</v>
      </c>
    </row>
    <row r="9" spans="1:5">
      <c r="A9" s="3" t="s">
        <v>385</v>
      </c>
    </row>
    <row r="10" spans="1:5">
      <c r="A10" s="4" t="s">
        <v>390</v>
      </c>
      <c r="B10" s="6" t="n">
        <v>59.8</v>
      </c>
      <c r="C10" s="6" t="n">
        <v>58.2</v>
      </c>
      <c r="D10" s="6" t="n">
        <v>114.2</v>
      </c>
      <c r="E10" s="6" t="n">
        <v>108.2</v>
      </c>
    </row>
    <row r="11" spans="1:5">
      <c r="A11" s="4" t="s">
        <v>391</v>
      </c>
      <c r="B11" s="7" t="n">
        <v>0.2</v>
      </c>
      <c r="C11" s="7" t="n">
        <v>0.3</v>
      </c>
      <c r="D11" s="7" t="n">
        <v>0.5</v>
      </c>
      <c r="E11" s="7" t="n">
        <v>0.6</v>
      </c>
    </row>
    <row r="12" spans="1:5">
      <c r="A12" s="4" t="s">
        <v>392</v>
      </c>
      <c r="B12" s="7" t="n">
        <v>1.9</v>
      </c>
      <c r="C12" s="7" t="n">
        <v>2.2</v>
      </c>
      <c r="D12" s="7" t="n">
        <v>3.6</v>
      </c>
      <c r="E12" s="7" t="n">
        <v>3.9</v>
      </c>
    </row>
    <row r="13" spans="1:5">
      <c r="A13" s="4" t="s">
        <v>393</v>
      </c>
      <c r="B13" s="6" t="n">
        <v>61.9</v>
      </c>
      <c r="C13" s="6" t="n">
        <v>60.7</v>
      </c>
      <c r="D13" s="6" t="n">
        <v>118.3</v>
      </c>
      <c r="E13" s="6" t="n">
        <v>112.7</v>
      </c>
    </row>
    <row r="14" spans="1:5">
      <c r="A14" s="4" t="s">
        <v>386</v>
      </c>
      <c r="B14" s="7" t="n">
        <v>22.6</v>
      </c>
      <c r="C14" s="7" t="n">
        <v>23.8</v>
      </c>
      <c r="D14" s="7" t="n">
        <v>22.4</v>
      </c>
      <c r="E14" s="7" t="n">
        <v>23.9</v>
      </c>
    </row>
    <row r="15" spans="1:5">
      <c r="A15" s="4" t="s">
        <v>394</v>
      </c>
      <c r="B15" s="7" t="n">
        <v>0.8</v>
      </c>
      <c r="C15" s="5" t="n">
        <v>1</v>
      </c>
      <c r="D15" s="7" t="n">
        <v>0.8</v>
      </c>
      <c r="E15" s="5" t="n">
        <v>1</v>
      </c>
    </row>
    <row r="16" spans="1:5">
      <c r="A16" s="4" t="s">
        <v>395</v>
      </c>
      <c r="B16" s="7" t="n">
        <v>0.1</v>
      </c>
      <c r="C16" s="7" t="n">
        <v>0.1</v>
      </c>
      <c r="D16" s="7" t="n">
        <v>0.1</v>
      </c>
      <c r="E16" s="7" t="n">
        <v>0.1</v>
      </c>
    </row>
    <row r="17" spans="1:5">
      <c r="A17" s="4" t="s">
        <v>387</v>
      </c>
      <c r="B17" s="7" t="n">
        <v>23.5</v>
      </c>
      <c r="C17" s="7" t="n">
        <v>24.9</v>
      </c>
      <c r="D17" s="7" t="n">
        <v>23.3</v>
      </c>
      <c r="E17" s="5" t="n">
        <v>25</v>
      </c>
    </row>
    <row r="18" spans="1:5">
      <c r="A18" s="4" t="s">
        <v>388</v>
      </c>
      <c r="B18" s="9" t="n">
        <v>2.65</v>
      </c>
      <c r="C18" s="9" t="n">
        <v>2.45</v>
      </c>
      <c r="D18" s="9" t="n">
        <v>5.1</v>
      </c>
      <c r="E18" s="9" t="n">
        <v>4.52</v>
      </c>
    </row>
    <row r="19" spans="1:5">
      <c r="A19" s="4" t="s">
        <v>389</v>
      </c>
      <c r="B19" s="9" t="n">
        <v>2.63</v>
      </c>
      <c r="C19" s="9" t="n">
        <v>2.44</v>
      </c>
      <c r="D19" s="9" t="n">
        <v>5.08</v>
      </c>
      <c r="E19" s="9" t="n">
        <v>4.5</v>
      </c>
    </row>
    <row r="20" spans="1:5">
      <c r="A20" s="4" t="s">
        <v>57</v>
      </c>
    </row>
    <row r="21" spans="1:5">
      <c r="A21" s="3" t="s">
        <v>385</v>
      </c>
    </row>
    <row r="22" spans="1:5">
      <c r="A22" s="4" t="s">
        <v>390</v>
      </c>
      <c r="B22" s="6" t="n">
        <v>2.1</v>
      </c>
      <c r="C22" s="6" t="n">
        <v>2.5</v>
      </c>
      <c r="D22" s="6" t="n">
        <v>4.1</v>
      </c>
      <c r="E22" s="6" t="n">
        <v>4.5</v>
      </c>
    </row>
    <row r="23" spans="1:5">
      <c r="A23" s="4" t="s">
        <v>391</v>
      </c>
      <c r="B23" s="5" t="n">
        <v>0</v>
      </c>
      <c r="C23" s="5" t="n">
        <v>0</v>
      </c>
      <c r="D23" s="5" t="n">
        <v>0</v>
      </c>
      <c r="E23" s="5" t="n">
        <v>0</v>
      </c>
    </row>
    <row r="24" spans="1:5">
      <c r="A24" s="4" t="s">
        <v>392</v>
      </c>
      <c r="B24" s="5" t="n">
        <v>0</v>
      </c>
      <c r="C24" s="5" t="n">
        <v>0</v>
      </c>
      <c r="D24" s="5" t="n">
        <v>0</v>
      </c>
      <c r="E24" s="5" t="n">
        <v>0</v>
      </c>
    </row>
    <row r="25" spans="1:5">
      <c r="A25" s="4" t="s">
        <v>393</v>
      </c>
      <c r="B25" s="6" t="n">
        <v>2.1</v>
      </c>
      <c r="C25" s="6" t="n">
        <v>2.5</v>
      </c>
      <c r="D25" s="6" t="n">
        <v>4.1</v>
      </c>
      <c r="E25" s="6" t="n">
        <v>4.5</v>
      </c>
    </row>
    <row r="26" spans="1:5">
      <c r="A26" s="4" t="s">
        <v>386</v>
      </c>
      <c r="B26" s="7" t="n">
        <v>0.8</v>
      </c>
      <c r="C26" s="5" t="n">
        <v>1</v>
      </c>
      <c r="D26" s="7" t="n">
        <v>0.8</v>
      </c>
      <c r="E26" s="5" t="n">
        <v>1</v>
      </c>
    </row>
    <row r="27" spans="1:5">
      <c r="A27" s="4" t="s">
        <v>394</v>
      </c>
      <c r="B27" s="5" t="n">
        <v>0</v>
      </c>
      <c r="C27" s="5" t="n">
        <v>0</v>
      </c>
      <c r="D27" s="5" t="n">
        <v>0</v>
      </c>
      <c r="E27" s="5" t="n">
        <v>0</v>
      </c>
    </row>
    <row r="28" spans="1:5">
      <c r="A28" s="4" t="s">
        <v>395</v>
      </c>
      <c r="B28" s="5" t="n">
        <v>0</v>
      </c>
      <c r="C28" s="5" t="n">
        <v>0</v>
      </c>
      <c r="D28" s="5" t="n">
        <v>0</v>
      </c>
      <c r="E28" s="5" t="n">
        <v>0</v>
      </c>
    </row>
    <row r="29" spans="1:5">
      <c r="A29" s="4" t="s">
        <v>387</v>
      </c>
      <c r="B29" s="7" t="n">
        <v>0.8</v>
      </c>
      <c r="C29" s="5" t="n">
        <v>1</v>
      </c>
      <c r="D29" s="7" t="n">
        <v>0.8</v>
      </c>
      <c r="E29" s="5" t="n">
        <v>1</v>
      </c>
    </row>
    <row r="30" spans="1:5">
      <c r="A30" s="4" t="s">
        <v>388</v>
      </c>
      <c r="B30" s="9" t="n">
        <v>2.65</v>
      </c>
      <c r="C30" s="9" t="n">
        <v>2.45</v>
      </c>
      <c r="D30" s="9" t="n">
        <v>5.1</v>
      </c>
      <c r="E30" s="9" t="n">
        <v>4.52</v>
      </c>
    </row>
    <row r="31" spans="1:5">
      <c r="A31" s="4" t="s">
        <v>389</v>
      </c>
      <c r="B31" s="9" t="n">
        <v>2.63</v>
      </c>
      <c r="C31" s="9" t="n">
        <v>2.44</v>
      </c>
      <c r="D31" s="9" t="n">
        <v>5.08</v>
      </c>
      <c r="E31" s="9" t="n">
        <v>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96</v>
      </c>
      <c r="B1" s="2" t="s">
        <v>1</v>
      </c>
    </row>
    <row r="2" spans="1:2">
      <c r="B2" s="2" t="s">
        <v>397</v>
      </c>
    </row>
    <row r="3" spans="1:2">
      <c r="A3" s="3" t="s">
        <v>244</v>
      </c>
    </row>
    <row r="4" spans="1:2">
      <c r="A4" s="4" t="s">
        <v>398</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05</v>
      </c>
      <c r="D1" s="2" t="s">
        <v>1</v>
      </c>
    </row>
    <row r="2" spans="1:5">
      <c r="B2" s="2" t="s">
        <v>2</v>
      </c>
      <c r="C2" s="2" t="s">
        <v>106</v>
      </c>
      <c r="D2" s="2" t="s">
        <v>2</v>
      </c>
      <c r="E2" s="2" t="s">
        <v>106</v>
      </c>
    </row>
    <row r="3" spans="1:5">
      <c r="A3" s="3" t="s">
        <v>400</v>
      </c>
    </row>
    <row r="4" spans="1:5">
      <c r="A4" s="4" t="s">
        <v>108</v>
      </c>
      <c r="B4" s="6" t="n">
        <v>3221.7</v>
      </c>
      <c r="C4" s="6" t="n">
        <v>3096.5</v>
      </c>
      <c r="D4" s="6" t="n">
        <v>6071.4</v>
      </c>
      <c r="E4" s="6" t="n">
        <v>5756.2</v>
      </c>
    </row>
    <row r="5" spans="1:5">
      <c r="A5" s="4" t="s">
        <v>119</v>
      </c>
      <c r="B5" s="7" t="n">
        <v>85.5</v>
      </c>
      <c r="C5" s="7" t="n">
        <v>80.8</v>
      </c>
      <c r="D5" s="7" t="n">
        <v>163.3</v>
      </c>
      <c r="E5" s="7" t="n">
        <v>150.5</v>
      </c>
    </row>
    <row r="6" spans="1:5">
      <c r="A6" s="4" t="s">
        <v>114</v>
      </c>
      <c r="D6" s="5" t="n">
        <v>-40</v>
      </c>
      <c r="E6" s="7" t="n">
        <v>-35.7</v>
      </c>
    </row>
    <row r="7" spans="1:5">
      <c r="A7" s="4" t="s">
        <v>401</v>
      </c>
      <c r="B7" s="5" t="n">
        <v>-15</v>
      </c>
      <c r="C7" s="7" t="n">
        <v>-13.8</v>
      </c>
      <c r="D7" s="7" t="n">
        <v>-30.3</v>
      </c>
      <c r="E7" s="7" t="n">
        <v>-25.6</v>
      </c>
    </row>
    <row r="8" spans="1:5">
      <c r="A8" s="4" t="s">
        <v>118</v>
      </c>
      <c r="B8" s="5" t="n">
        <v>3</v>
      </c>
      <c r="C8" s="7" t="n">
        <v>1.6</v>
      </c>
      <c r="D8" s="7" t="n">
        <v>5.6</v>
      </c>
      <c r="E8" s="5" t="n">
        <v>3</v>
      </c>
    </row>
    <row r="9" spans="1:5">
      <c r="A9" s="4" t="s">
        <v>402</v>
      </c>
    </row>
    <row r="10" spans="1:5">
      <c r="A10" s="3" t="s">
        <v>400</v>
      </c>
    </row>
    <row r="11" spans="1:5">
      <c r="A11" s="4" t="s">
        <v>108</v>
      </c>
      <c r="B11" s="7" t="n">
        <v>3208.9</v>
      </c>
      <c r="C11" s="7" t="n">
        <v>3095.3</v>
      </c>
      <c r="D11" s="7" t="n">
        <v>6052.2</v>
      </c>
      <c r="E11" s="7" t="n">
        <v>5752.9</v>
      </c>
    </row>
    <row r="12" spans="1:5">
      <c r="A12" s="4" t="s">
        <v>119</v>
      </c>
      <c r="B12" s="7" t="n">
        <v>91.5</v>
      </c>
      <c r="C12" s="7" t="n">
        <v>70.7</v>
      </c>
      <c r="D12" s="7" t="n">
        <v>149.2</v>
      </c>
      <c r="E12" s="7" t="n">
        <v>126.3</v>
      </c>
    </row>
    <row r="13" spans="1:5">
      <c r="A13" s="4" t="s">
        <v>403</v>
      </c>
    </row>
    <row r="14" spans="1:5">
      <c r="A14" s="3" t="s">
        <v>400</v>
      </c>
    </row>
    <row r="15" spans="1:5">
      <c r="A15" s="4" t="s">
        <v>108</v>
      </c>
      <c r="B15" s="7" t="n">
        <v>1111.3</v>
      </c>
      <c r="C15" s="7" t="n">
        <v>1095.1</v>
      </c>
      <c r="D15" s="5" t="n">
        <v>2108</v>
      </c>
      <c r="E15" s="7" t="n">
        <v>2065.7</v>
      </c>
    </row>
    <row r="16" spans="1:5">
      <c r="A16" s="4" t="s">
        <v>119</v>
      </c>
      <c r="B16" s="7" t="n">
        <v>36.5</v>
      </c>
      <c r="C16" s="7" t="n">
        <v>28.6</v>
      </c>
      <c r="D16" s="7" t="n">
        <v>56.3</v>
      </c>
      <c r="E16" s="7" t="n">
        <v>54.2</v>
      </c>
    </row>
    <row r="17" spans="1:5">
      <c r="A17" s="4" t="s">
        <v>404</v>
      </c>
    </row>
    <row r="18" spans="1:5">
      <c r="A18" s="3" t="s">
        <v>400</v>
      </c>
    </row>
    <row r="19" spans="1:5">
      <c r="A19" s="4" t="s">
        <v>108</v>
      </c>
      <c r="B19" s="5" t="n">
        <v>1333</v>
      </c>
      <c r="C19" s="7" t="n">
        <v>1322.7</v>
      </c>
      <c r="D19" s="7" t="n">
        <v>2524.6</v>
      </c>
      <c r="E19" s="7" t="n">
        <v>2493.2</v>
      </c>
    </row>
    <row r="20" spans="1:5">
      <c r="A20" s="4" t="s">
        <v>119</v>
      </c>
      <c r="B20" s="7" t="n">
        <v>39.5</v>
      </c>
      <c r="C20" s="7" t="n">
        <v>30.2</v>
      </c>
      <c r="D20" s="7" t="n">
        <v>69.5</v>
      </c>
      <c r="E20" s="7" t="n">
        <v>53.3</v>
      </c>
    </row>
    <row r="21" spans="1:5">
      <c r="A21" s="4" t="s">
        <v>405</v>
      </c>
    </row>
    <row r="22" spans="1:5">
      <c r="A22" s="3" t="s">
        <v>400</v>
      </c>
    </row>
    <row r="23" spans="1:5">
      <c r="A23" s="4" t="s">
        <v>108</v>
      </c>
      <c r="B23" s="7" t="n">
        <v>764.6</v>
      </c>
      <c r="C23" s="7" t="n">
        <v>677.5</v>
      </c>
      <c r="D23" s="7" t="n">
        <v>1419.6</v>
      </c>
      <c r="E23" s="5" t="n">
        <v>1194</v>
      </c>
    </row>
    <row r="24" spans="1:5">
      <c r="A24" s="4" t="s">
        <v>119</v>
      </c>
      <c r="B24" s="7" t="n">
        <v>15.5</v>
      </c>
      <c r="C24" s="7" t="n">
        <v>11.9</v>
      </c>
      <c r="D24" s="7" t="n">
        <v>23.4</v>
      </c>
      <c r="E24" s="7" t="n">
        <v>18.8</v>
      </c>
    </row>
    <row r="25" spans="1:5">
      <c r="A25" s="4" t="s">
        <v>406</v>
      </c>
    </row>
    <row r="26" spans="1:5">
      <c r="A26" s="3" t="s">
        <v>400</v>
      </c>
    </row>
    <row r="27" spans="1:5">
      <c r="A27" s="4" t="s">
        <v>108</v>
      </c>
      <c r="B27" s="7" t="n">
        <v>12.8</v>
      </c>
      <c r="C27" s="7" t="n">
        <v>1.2</v>
      </c>
      <c r="D27" s="7" t="n">
        <v>19.2</v>
      </c>
      <c r="E27" s="7" t="n">
        <v>3.3</v>
      </c>
    </row>
    <row r="28" spans="1:5">
      <c r="A28" s="4" t="s">
        <v>119</v>
      </c>
      <c r="B28" s="7" t="n">
        <v>26.2</v>
      </c>
      <c r="C28" s="7" t="n">
        <v>41.1</v>
      </c>
      <c r="D28" s="7" t="n">
        <v>78.7</v>
      </c>
      <c r="E28" s="7" t="n">
        <v>82.5</v>
      </c>
    </row>
    <row r="29" spans="1:5">
      <c r="A29" s="4" t="s">
        <v>407</v>
      </c>
    </row>
    <row r="30" spans="1:5">
      <c r="A30" s="3" t="s">
        <v>400</v>
      </c>
    </row>
    <row r="31" spans="1:5">
      <c r="A31" s="4" t="s">
        <v>114</v>
      </c>
      <c r="B31" s="7" t="n">
        <v>-20.2</v>
      </c>
      <c r="C31" s="7" t="n">
        <v>-18.8</v>
      </c>
      <c r="D31" s="5" t="n">
        <v>-40</v>
      </c>
      <c r="E31" s="7" t="n">
        <v>-35.7</v>
      </c>
    </row>
    <row r="32" spans="1:5">
      <c r="A32" s="4" t="s">
        <v>401</v>
      </c>
      <c r="B32" s="5" t="n">
        <v>-15</v>
      </c>
      <c r="C32" s="7" t="n">
        <v>-13.8</v>
      </c>
      <c r="D32" s="7" t="n">
        <v>-30.2</v>
      </c>
      <c r="E32" s="7" t="n">
        <v>-25.6</v>
      </c>
    </row>
    <row r="33" spans="1:5">
      <c r="A33" s="4" t="s">
        <v>118</v>
      </c>
      <c r="B33" s="5" t="n">
        <v>3</v>
      </c>
      <c r="C33" s="7" t="n">
        <v>1.6</v>
      </c>
      <c r="D33" s="7" t="n">
        <v>5.6</v>
      </c>
      <c r="E33" s="5" t="n">
        <v>3</v>
      </c>
    </row>
    <row r="34" spans="1:5">
      <c r="A34" s="4" t="s">
        <v>127</v>
      </c>
    </row>
    <row r="35" spans="1:5">
      <c r="A35" s="3" t="s">
        <v>400</v>
      </c>
    </row>
    <row r="36" spans="1:5">
      <c r="A36" s="4" t="s">
        <v>108</v>
      </c>
      <c r="B36" s="7" t="n">
        <v>1707.4</v>
      </c>
      <c r="C36" s="7" t="n">
        <v>1726.8</v>
      </c>
      <c r="D36" s="7" t="n">
        <v>3168.5</v>
      </c>
      <c r="E36" s="7" t="n">
        <v>3181.5</v>
      </c>
    </row>
    <row r="37" spans="1:5">
      <c r="A37" s="4" t="s">
        <v>408</v>
      </c>
    </row>
    <row r="38" spans="1:5">
      <c r="A38" s="3" t="s">
        <v>400</v>
      </c>
    </row>
    <row r="39" spans="1:5">
      <c r="A39" s="4" t="s">
        <v>108</v>
      </c>
      <c r="B39" s="7" t="n">
        <v>577.3</v>
      </c>
      <c r="C39" s="7" t="n">
        <v>597.6</v>
      </c>
      <c r="D39" s="7" t="n">
        <v>1069.7</v>
      </c>
      <c r="E39" s="7" t="n">
        <v>1111.1</v>
      </c>
    </row>
    <row r="40" spans="1:5">
      <c r="A40" s="4" t="s">
        <v>409</v>
      </c>
    </row>
    <row r="41" spans="1:5">
      <c r="A41" s="3" t="s">
        <v>400</v>
      </c>
    </row>
    <row r="42" spans="1:5">
      <c r="A42" s="4" t="s">
        <v>108</v>
      </c>
      <c r="B42" s="7" t="n">
        <v>740.8</v>
      </c>
      <c r="C42" s="5" t="n">
        <v>772</v>
      </c>
      <c r="D42" s="7" t="n">
        <v>1373.4</v>
      </c>
      <c r="E42" s="7" t="n">
        <v>1439.6</v>
      </c>
    </row>
    <row r="43" spans="1:5">
      <c r="A43" s="4" t="s">
        <v>410</v>
      </c>
    </row>
    <row r="44" spans="1:5">
      <c r="A44" s="3" t="s">
        <v>400</v>
      </c>
    </row>
    <row r="45" spans="1:5">
      <c r="A45" s="4" t="s">
        <v>108</v>
      </c>
      <c r="B45" s="7" t="n">
        <v>383.7</v>
      </c>
      <c r="C45" s="7" t="n">
        <v>361.9</v>
      </c>
      <c r="D45" s="7" t="n">
        <v>723.2</v>
      </c>
      <c r="E45" s="7" t="n">
        <v>640.4</v>
      </c>
    </row>
    <row r="46" spans="1:5">
      <c r="A46" s="4" t="s">
        <v>128</v>
      </c>
    </row>
    <row r="47" spans="1:5">
      <c r="A47" s="3" t="s">
        <v>400</v>
      </c>
    </row>
    <row r="48" spans="1:5">
      <c r="A48" s="4" t="s">
        <v>108</v>
      </c>
      <c r="B48" s="7" t="n">
        <v>888.3</v>
      </c>
      <c r="C48" s="7" t="n">
        <v>804.1</v>
      </c>
      <c r="D48" s="7" t="n">
        <v>1716.2</v>
      </c>
      <c r="E48" s="7" t="n">
        <v>1519.7</v>
      </c>
    </row>
    <row r="49" spans="1:5">
      <c r="A49" s="4" t="s">
        <v>411</v>
      </c>
    </row>
    <row r="50" spans="1:5">
      <c r="A50" s="3" t="s">
        <v>400</v>
      </c>
    </row>
    <row r="51" spans="1:5">
      <c r="A51" s="4" t="s">
        <v>108</v>
      </c>
      <c r="B51" s="5" t="n">
        <v>321</v>
      </c>
      <c r="C51" s="7" t="n">
        <v>283.4</v>
      </c>
      <c r="D51" s="7" t="n">
        <v>621.5</v>
      </c>
      <c r="E51" s="7" t="n">
        <v>548.3</v>
      </c>
    </row>
    <row r="52" spans="1:5">
      <c r="A52" s="4" t="s">
        <v>412</v>
      </c>
    </row>
    <row r="53" spans="1:5">
      <c r="A53" s="3" t="s">
        <v>400</v>
      </c>
    </row>
    <row r="54" spans="1:5">
      <c r="A54" s="4" t="s">
        <v>108</v>
      </c>
      <c r="B54" s="7" t="n">
        <v>363.5</v>
      </c>
      <c r="C54" s="7" t="n">
        <v>335.6</v>
      </c>
      <c r="D54" s="7" t="n">
        <v>704.8</v>
      </c>
      <c r="E54" s="7" t="n">
        <v>643.3</v>
      </c>
    </row>
    <row r="55" spans="1:5">
      <c r="A55" s="4" t="s">
        <v>413</v>
      </c>
    </row>
    <row r="56" spans="1:5">
      <c r="A56" s="3" t="s">
        <v>400</v>
      </c>
    </row>
    <row r="57" spans="1:5">
      <c r="A57" s="4" t="s">
        <v>108</v>
      </c>
      <c r="B57" s="7" t="n">
        <v>203.1</v>
      </c>
      <c r="C57" s="7" t="n">
        <v>184.9</v>
      </c>
      <c r="D57" s="7" t="n">
        <v>389.4</v>
      </c>
      <c r="E57" s="7" t="n">
        <v>327.8</v>
      </c>
    </row>
    <row r="58" spans="1:5">
      <c r="A58" s="4" t="s">
        <v>129</v>
      </c>
    </row>
    <row r="59" spans="1:5">
      <c r="A59" s="3" t="s">
        <v>400</v>
      </c>
    </row>
    <row r="60" spans="1:5">
      <c r="A60" s="4" t="s">
        <v>108</v>
      </c>
      <c r="B60" s="7" t="n">
        <v>81.7</v>
      </c>
      <c r="C60" s="7" t="n">
        <v>85.3</v>
      </c>
      <c r="D60" s="7" t="n">
        <v>159.1</v>
      </c>
      <c r="E60" s="7" t="n">
        <v>161.3</v>
      </c>
    </row>
    <row r="61" spans="1:5">
      <c r="A61" s="4" t="s">
        <v>414</v>
      </c>
    </row>
    <row r="62" spans="1:5">
      <c r="A62" s="3" t="s">
        <v>400</v>
      </c>
    </row>
    <row r="63" spans="1:5">
      <c r="A63" s="4" t="s">
        <v>108</v>
      </c>
      <c r="B63" s="7" t="n">
        <v>29.6</v>
      </c>
      <c r="C63" s="7" t="n">
        <v>33.9</v>
      </c>
      <c r="D63" s="7" t="n">
        <v>59.2</v>
      </c>
      <c r="E63" s="7" t="n">
        <v>67.5</v>
      </c>
    </row>
    <row r="64" spans="1:5">
      <c r="A64" s="4" t="s">
        <v>415</v>
      </c>
    </row>
    <row r="65" spans="1:5">
      <c r="A65" s="3" t="s">
        <v>400</v>
      </c>
    </row>
    <row r="66" spans="1:5">
      <c r="A66" s="4" t="s">
        <v>108</v>
      </c>
      <c r="B66" s="5" t="n">
        <v>29</v>
      </c>
      <c r="C66" s="5" t="n">
        <v>31</v>
      </c>
      <c r="D66" s="7" t="n">
        <v>56.9</v>
      </c>
      <c r="E66" s="7" t="n">
        <v>59.2</v>
      </c>
    </row>
    <row r="67" spans="1:5">
      <c r="A67" s="4" t="s">
        <v>416</v>
      </c>
    </row>
    <row r="68" spans="1:5">
      <c r="A68" s="3" t="s">
        <v>400</v>
      </c>
    </row>
    <row r="69" spans="1:5">
      <c r="A69" s="4" t="s">
        <v>108</v>
      </c>
      <c r="B69" s="7" t="n">
        <v>22.8</v>
      </c>
      <c r="C69" s="7" t="n">
        <v>20.3</v>
      </c>
      <c r="D69" s="7" t="n">
        <v>42.6</v>
      </c>
      <c r="E69" s="7" t="n">
        <v>34.5</v>
      </c>
    </row>
    <row r="70" spans="1:5">
      <c r="A70" s="4" t="s">
        <v>130</v>
      </c>
    </row>
    <row r="71" spans="1:5">
      <c r="A71" s="3" t="s">
        <v>400</v>
      </c>
    </row>
    <row r="72" spans="1:5">
      <c r="A72" s="4" t="s">
        <v>108</v>
      </c>
      <c r="B72" s="5" t="n">
        <v>129</v>
      </c>
      <c r="C72" s="7" t="n">
        <v>114.5</v>
      </c>
      <c r="D72" s="7" t="n">
        <v>246.5</v>
      </c>
      <c r="E72" s="5" t="n">
        <v>221</v>
      </c>
    </row>
    <row r="73" spans="1:5">
      <c r="A73" s="4" t="s">
        <v>417</v>
      </c>
    </row>
    <row r="74" spans="1:5">
      <c r="A74" s="3" t="s">
        <v>400</v>
      </c>
    </row>
    <row r="75" spans="1:5">
      <c r="A75" s="4" t="s">
        <v>108</v>
      </c>
      <c r="B75" s="7" t="n">
        <v>47.3</v>
      </c>
      <c r="C75" s="7" t="n">
        <v>43.1</v>
      </c>
      <c r="D75" s="7" t="n">
        <v>89.09999999999999</v>
      </c>
      <c r="E75" s="7" t="n">
        <v>83.09999999999999</v>
      </c>
    </row>
    <row r="76" spans="1:5">
      <c r="A76" s="4" t="s">
        <v>418</v>
      </c>
    </row>
    <row r="77" spans="1:5">
      <c r="A77" s="3" t="s">
        <v>400</v>
      </c>
    </row>
    <row r="78" spans="1:5">
      <c r="A78" s="4" t="s">
        <v>108</v>
      </c>
      <c r="B78" s="7" t="n">
        <v>60.8</v>
      </c>
      <c r="C78" s="7" t="n">
        <v>54.8</v>
      </c>
      <c r="D78" s="7" t="n">
        <v>115.6</v>
      </c>
      <c r="E78" s="7" t="n">
        <v>106.6</v>
      </c>
    </row>
    <row r="79" spans="1:5">
      <c r="A79" s="4" t="s">
        <v>419</v>
      </c>
    </row>
    <row r="80" spans="1:5">
      <c r="A80" s="3" t="s">
        <v>400</v>
      </c>
    </row>
    <row r="81" spans="1:5">
      <c r="A81" s="4" t="s">
        <v>108</v>
      </c>
      <c r="B81" s="7" t="n">
        <v>18.4</v>
      </c>
      <c r="C81" s="7" t="n">
        <v>15.9</v>
      </c>
      <c r="D81" s="7" t="n">
        <v>34.9</v>
      </c>
      <c r="E81" s="7" t="n">
        <v>28.2</v>
      </c>
    </row>
    <row r="82" spans="1:5">
      <c r="A82" s="4" t="s">
        <v>131</v>
      </c>
    </row>
    <row r="83" spans="1:5">
      <c r="A83" s="3" t="s">
        <v>400</v>
      </c>
    </row>
    <row r="84" spans="1:5">
      <c r="A84" s="4" t="s">
        <v>108</v>
      </c>
      <c r="B84" s="7" t="n">
        <v>335.5</v>
      </c>
      <c r="C84" s="7" t="n">
        <v>311.4</v>
      </c>
      <c r="D84" s="7" t="n">
        <v>652.9</v>
      </c>
      <c r="E84" s="7" t="n">
        <v>597.1</v>
      </c>
    </row>
    <row r="85" spans="1:5">
      <c r="A85" s="4" t="s">
        <v>420</v>
      </c>
    </row>
    <row r="86" spans="1:5">
      <c r="A86" s="3" t="s">
        <v>400</v>
      </c>
    </row>
    <row r="87" spans="1:5">
      <c r="A87" s="4" t="s">
        <v>108</v>
      </c>
      <c r="B87" s="5" t="n">
        <v>121</v>
      </c>
      <c r="C87" s="7" t="n">
        <v>113.5</v>
      </c>
      <c r="D87" s="7" t="n">
        <v>236.4</v>
      </c>
      <c r="E87" s="7" t="n">
        <v>220.6</v>
      </c>
    </row>
    <row r="88" spans="1:5">
      <c r="A88" s="4" t="s">
        <v>421</v>
      </c>
    </row>
    <row r="89" spans="1:5">
      <c r="A89" s="3" t="s">
        <v>400</v>
      </c>
    </row>
    <row r="90" spans="1:5">
      <c r="A90" s="4" t="s">
        <v>108</v>
      </c>
      <c r="B90" s="7" t="n">
        <v>127.3</v>
      </c>
      <c r="C90" s="7" t="n">
        <v>116.4</v>
      </c>
      <c r="D90" s="5" t="n">
        <v>245</v>
      </c>
      <c r="E90" s="5" t="n">
        <v>226</v>
      </c>
    </row>
    <row r="91" spans="1:5">
      <c r="A91" s="4" t="s">
        <v>422</v>
      </c>
    </row>
    <row r="92" spans="1:5">
      <c r="A92" s="3" t="s">
        <v>400</v>
      </c>
    </row>
    <row r="93" spans="1:5">
      <c r="A93" s="4" t="s">
        <v>108</v>
      </c>
      <c r="B93" s="7" t="n">
        <v>83.90000000000001</v>
      </c>
      <c r="C93" s="7" t="n">
        <v>76.90000000000001</v>
      </c>
      <c r="D93" s="5" t="n">
        <v>163</v>
      </c>
      <c r="E93" s="7" t="n">
        <v>141.7</v>
      </c>
    </row>
    <row r="94" spans="1:5">
      <c r="A94" s="4" t="s">
        <v>132</v>
      </c>
    </row>
    <row r="95" spans="1:5">
      <c r="A95" s="3" t="s">
        <v>400</v>
      </c>
    </row>
    <row r="96" spans="1:5">
      <c r="A96" s="4" t="s">
        <v>108</v>
      </c>
      <c r="B96" s="7" t="n">
        <v>79.8</v>
      </c>
      <c r="C96" s="7" t="n">
        <v>54.4</v>
      </c>
      <c r="D96" s="7" t="n">
        <v>128.2</v>
      </c>
      <c r="E96" s="7" t="n">
        <v>75.59999999999999</v>
      </c>
    </row>
    <row r="97" spans="1:5">
      <c r="A97" s="4" t="s">
        <v>423</v>
      </c>
    </row>
    <row r="98" spans="1:5">
      <c r="A98" s="3" t="s">
        <v>400</v>
      </c>
    </row>
    <row r="99" spans="1:5">
      <c r="A99" s="4" t="s">
        <v>108</v>
      </c>
      <c r="B99" s="7" t="n">
        <v>15.1</v>
      </c>
      <c r="C99" s="7" t="n">
        <v>23.6</v>
      </c>
      <c r="D99" s="7" t="n">
        <v>32.1</v>
      </c>
      <c r="E99" s="7" t="n">
        <v>35.1</v>
      </c>
    </row>
    <row r="100" spans="1:5">
      <c r="A100" s="4" t="s">
        <v>424</v>
      </c>
    </row>
    <row r="101" spans="1:5">
      <c r="A101" s="3" t="s">
        <v>400</v>
      </c>
    </row>
    <row r="102" spans="1:5">
      <c r="A102" s="4" t="s">
        <v>108</v>
      </c>
      <c r="B102" s="7" t="n">
        <v>11.6</v>
      </c>
      <c r="C102" s="7" t="n">
        <v>12.9</v>
      </c>
      <c r="D102" s="7" t="n">
        <v>28.9</v>
      </c>
      <c r="E102" s="7" t="n">
        <v>18.5</v>
      </c>
    </row>
    <row r="103" spans="1:5">
      <c r="A103" s="4" t="s">
        <v>425</v>
      </c>
    </row>
    <row r="104" spans="1:5">
      <c r="A104" s="3" t="s">
        <v>400</v>
      </c>
    </row>
    <row r="105" spans="1:5">
      <c r="A105" s="4" t="s">
        <v>108</v>
      </c>
      <c r="B105" s="6" t="n">
        <v>52.7</v>
      </c>
      <c r="C105" s="6" t="n">
        <v>17.6</v>
      </c>
      <c r="D105" s="6" t="n">
        <v>66.5</v>
      </c>
      <c r="E105" s="6" t="n">
        <v>2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314</v>
      </c>
      <c r="D1" s="2" t="s">
        <v>60</v>
      </c>
    </row>
    <row r="2" spans="1:4">
      <c r="A2" s="3" t="s">
        <v>400</v>
      </c>
    </row>
    <row r="3" spans="1:4">
      <c r="A3" s="4" t="s">
        <v>72</v>
      </c>
      <c r="B3" s="6" t="n">
        <v>5774.6</v>
      </c>
      <c r="C3" s="6" t="n">
        <v>5643.7</v>
      </c>
      <c r="D3" s="8" t="n">
        <v>5384</v>
      </c>
    </row>
    <row r="4" spans="1:4">
      <c r="A4" s="4" t="s">
        <v>403</v>
      </c>
    </row>
    <row r="5" spans="1:4">
      <c r="A5" s="3" t="s">
        <v>400</v>
      </c>
    </row>
    <row r="6" spans="1:4">
      <c r="A6" s="4" t="s">
        <v>72</v>
      </c>
      <c r="B6" s="7" t="n">
        <v>1478.7</v>
      </c>
      <c r="D6" s="5" t="n">
        <v>1488</v>
      </c>
    </row>
    <row r="7" spans="1:4">
      <c r="A7" s="4" t="s">
        <v>404</v>
      </c>
    </row>
    <row r="8" spans="1:4">
      <c r="A8" s="3" t="s">
        <v>400</v>
      </c>
    </row>
    <row r="9" spans="1:4">
      <c r="A9" s="4" t="s">
        <v>72</v>
      </c>
      <c r="B9" s="7" t="n">
        <v>1347.5</v>
      </c>
      <c r="D9" s="7" t="n">
        <v>1224.2</v>
      </c>
    </row>
    <row r="10" spans="1:4">
      <c r="A10" s="4" t="s">
        <v>405</v>
      </c>
    </row>
    <row r="11" spans="1:4">
      <c r="A11" s="3" t="s">
        <v>400</v>
      </c>
    </row>
    <row r="12" spans="1:4">
      <c r="A12" s="4" t="s">
        <v>72</v>
      </c>
      <c r="B12" s="7" t="n">
        <v>907.9</v>
      </c>
      <c r="D12" s="7" t="n">
        <v>934.6</v>
      </c>
    </row>
    <row r="13" spans="1:4">
      <c r="A13" s="4" t="s">
        <v>406</v>
      </c>
    </row>
    <row r="14" spans="1:4">
      <c r="A14" s="3" t="s">
        <v>400</v>
      </c>
    </row>
    <row r="15" spans="1:4">
      <c r="A15" s="4" t="s">
        <v>72</v>
      </c>
      <c r="B15" s="6" t="n">
        <v>2040.5</v>
      </c>
      <c r="D15" s="6" t="n">
        <v>173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427</v>
      </c>
      <c r="B1" s="2" t="s">
        <v>2</v>
      </c>
    </row>
    <row r="2" spans="1:2">
      <c r="A2" s="4" t="s">
        <v>428</v>
      </c>
    </row>
    <row r="3" spans="1:2">
      <c r="A3" s="3" t="s">
        <v>429</v>
      </c>
    </row>
    <row r="4" spans="1:2">
      <c r="A4" s="4" t="s">
        <v>430</v>
      </c>
      <c r="B4" s="4" t="s">
        <v>431</v>
      </c>
    </row>
    <row r="5" spans="1:2">
      <c r="A5" s="4" t="s">
        <v>432</v>
      </c>
    </row>
    <row r="6" spans="1:2">
      <c r="A6" s="3" t="s">
        <v>429</v>
      </c>
    </row>
    <row r="7" spans="1:2">
      <c r="A7" s="4" t="s">
        <v>430</v>
      </c>
      <c r="B7" s="4" t="s">
        <v>4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14</v>
      </c>
      <c r="D1" s="2" t="s">
        <v>60</v>
      </c>
    </row>
    <row r="2" spans="1:4">
      <c r="A2" s="3" t="s">
        <v>435</v>
      </c>
    </row>
    <row r="3" spans="1:4">
      <c r="A3" s="4" t="s">
        <v>436</v>
      </c>
      <c r="B3" s="6" t="n">
        <v>25.9</v>
      </c>
      <c r="D3" s="8" t="n">
        <v>0</v>
      </c>
    </row>
    <row r="4" spans="1:4">
      <c r="A4" s="4" t="s">
        <v>83</v>
      </c>
      <c r="B4" s="7" t="n">
        <v>240.3</v>
      </c>
      <c r="C4" s="6" t="n">
        <v>243.9</v>
      </c>
      <c r="D4" s="5" t="n">
        <v>0</v>
      </c>
    </row>
    <row r="5" spans="1:4">
      <c r="A5" s="4" t="s">
        <v>437</v>
      </c>
      <c r="B5" s="7" t="n">
        <v>266.2</v>
      </c>
      <c r="D5" s="5" t="n">
        <v>0</v>
      </c>
    </row>
    <row r="6" spans="1:4">
      <c r="A6" s="3" t="s">
        <v>438</v>
      </c>
    </row>
    <row r="7" spans="1:4">
      <c r="A7" s="4" t="s">
        <v>439</v>
      </c>
      <c r="B7" s="5" t="n">
        <v>1</v>
      </c>
      <c r="D7" s="5" t="n">
        <v>2</v>
      </c>
    </row>
    <row r="8" spans="1:4">
      <c r="A8" s="4" t="s">
        <v>440</v>
      </c>
      <c r="B8" s="7" t="n">
        <v>29.6</v>
      </c>
      <c r="D8" s="7" t="n">
        <v>28.8</v>
      </c>
    </row>
    <row r="9" spans="1:4">
      <c r="A9" s="4" t="s">
        <v>441</v>
      </c>
      <c r="B9" s="7" t="n">
        <v>30.6</v>
      </c>
      <c r="D9" s="7" t="n">
        <v>30.8</v>
      </c>
    </row>
    <row r="10" spans="1:4">
      <c r="A10" s="4" t="s">
        <v>442</v>
      </c>
      <c r="B10" s="6" t="n">
        <v>296.8</v>
      </c>
      <c r="D10" s="6" t="n">
        <v>30.8</v>
      </c>
    </row>
    <row r="11" spans="1:4">
      <c r="A11" s="4" t="s">
        <v>443</v>
      </c>
      <c r="B11" s="4" t="s">
        <v>444</v>
      </c>
    </row>
    <row r="12" spans="1:4">
      <c r="A12" s="4" t="s">
        <v>445</v>
      </c>
      <c r="B12" s="4" t="s">
        <v>444</v>
      </c>
    </row>
    <row r="13" spans="1:4">
      <c r="A13" s="4" t="s">
        <v>446</v>
      </c>
      <c r="B13" s="4" t="s">
        <v>447</v>
      </c>
    </row>
    <row r="14" spans="1:4">
      <c r="A14" s="4" t="s">
        <v>448</v>
      </c>
      <c r="B14" s="4" t="s">
        <v>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5</v>
      </c>
      <c r="D1" s="2" t="s">
        <v>1</v>
      </c>
    </row>
    <row r="2" spans="1:5">
      <c r="B2" s="2" t="s">
        <v>2</v>
      </c>
      <c r="C2" s="2" t="s">
        <v>106</v>
      </c>
      <c r="D2" s="2" t="s">
        <v>2</v>
      </c>
      <c r="E2" s="2" t="s">
        <v>106</v>
      </c>
    </row>
    <row r="3" spans="1:5">
      <c r="A3" s="3" t="s">
        <v>134</v>
      </c>
    </row>
    <row r="4" spans="1:5">
      <c r="A4" s="4" t="s">
        <v>121</v>
      </c>
      <c r="B4" s="6" t="n">
        <v>61.9</v>
      </c>
      <c r="C4" s="6" t="n">
        <v>60.7</v>
      </c>
      <c r="D4" s="6" t="n">
        <v>118.3</v>
      </c>
      <c r="E4" s="6" t="n">
        <v>112.7</v>
      </c>
    </row>
    <row r="5" spans="1:5">
      <c r="A5" s="3" t="s">
        <v>135</v>
      </c>
    </row>
    <row r="6" spans="1:5">
      <c r="A6" s="4" t="s">
        <v>136</v>
      </c>
      <c r="B6" s="7" t="n">
        <v>-0.9</v>
      </c>
      <c r="C6" s="5" t="n">
        <v>0</v>
      </c>
      <c r="D6" s="7" t="n">
        <v>-0.9</v>
      </c>
      <c r="E6" s="5" t="n">
        <v>0</v>
      </c>
    </row>
    <row r="7" spans="1:5">
      <c r="A7" s="4" t="s">
        <v>137</v>
      </c>
      <c r="B7" s="8" t="n">
        <v>61</v>
      </c>
      <c r="C7" s="6" t="n">
        <v>60.7</v>
      </c>
      <c r="D7" s="6" t="n">
        <v>117.4</v>
      </c>
      <c r="E7" s="6" t="n">
        <v>11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50</v>
      </c>
      <c r="B1" s="2" t="s">
        <v>105</v>
      </c>
      <c r="C1" s="2" t="s">
        <v>1</v>
      </c>
    </row>
    <row r="2" spans="1:3">
      <c r="B2" s="2" t="s">
        <v>2</v>
      </c>
      <c r="C2" s="2" t="s">
        <v>2</v>
      </c>
    </row>
    <row r="3" spans="1:3">
      <c r="A3" s="3" t="s">
        <v>247</v>
      </c>
    </row>
    <row r="4" spans="1:3">
      <c r="A4" s="4" t="s">
        <v>451</v>
      </c>
      <c r="B4" s="6" t="n">
        <v>12.2</v>
      </c>
      <c r="C4" s="6" t="n">
        <v>24.3</v>
      </c>
    </row>
    <row r="5" spans="1:3">
      <c r="A5" s="4" t="s">
        <v>452</v>
      </c>
      <c r="B5" s="7" t="n">
        <v>0.4</v>
      </c>
      <c r="C5" s="7" t="n">
        <v>1.2</v>
      </c>
    </row>
    <row r="6" spans="1:3">
      <c r="A6" s="4" t="s">
        <v>453</v>
      </c>
      <c r="B6" s="7" t="n">
        <v>-1.2</v>
      </c>
      <c r="C6" s="7" t="n">
        <v>-2.2</v>
      </c>
    </row>
    <row r="7" spans="1:3">
      <c r="A7" s="4" t="s">
        <v>454</v>
      </c>
      <c r="B7" s="6" t="n">
        <v>11.4</v>
      </c>
      <c r="C7" s="6" t="n">
        <v>2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0</v>
      </c>
    </row>
    <row r="2" spans="1:3">
      <c r="A2" s="3" t="s">
        <v>247</v>
      </c>
    </row>
    <row r="3" spans="1:3">
      <c r="A3" s="4" t="s">
        <v>456</v>
      </c>
      <c r="B3" s="6" t="n">
        <v>19.7</v>
      </c>
    </row>
    <row r="4" spans="1:3">
      <c r="A4" s="4" t="s">
        <v>457</v>
      </c>
      <c r="B4" s="7" t="n">
        <v>37.1</v>
      </c>
    </row>
    <row r="5" spans="1:3">
      <c r="A5" s="4" t="s">
        <v>458</v>
      </c>
      <c r="B5" s="7" t="n">
        <v>33.9</v>
      </c>
    </row>
    <row r="6" spans="1:3">
      <c r="A6" s="4" t="s">
        <v>459</v>
      </c>
      <c r="B6" s="7" t="n">
        <v>31.3</v>
      </c>
    </row>
    <row r="7" spans="1:3">
      <c r="A7" s="4" t="s">
        <v>459</v>
      </c>
      <c r="B7" s="7" t="n">
        <v>26.4</v>
      </c>
    </row>
    <row r="8" spans="1:3">
      <c r="A8" s="4" t="s">
        <v>460</v>
      </c>
      <c r="B8" s="7" t="n">
        <v>228.1</v>
      </c>
    </row>
    <row r="9" spans="1:3">
      <c r="A9" s="4" t="s">
        <v>461</v>
      </c>
      <c r="B9" s="7" t="n">
        <v>376.5</v>
      </c>
    </row>
    <row r="10" spans="1:3">
      <c r="A10" s="4" t="s">
        <v>462</v>
      </c>
      <c r="B10" s="7" t="n">
        <v>-110.3</v>
      </c>
    </row>
    <row r="11" spans="1:3">
      <c r="A11" s="4" t="s">
        <v>437</v>
      </c>
      <c r="B11" s="6" t="n">
        <v>266.2</v>
      </c>
      <c r="C11" s="8"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s>
  <sheetData>
    <row r="1" spans="1:4">
      <c r="A1" s="1" t="s">
        <v>463</v>
      </c>
      <c r="B1" s="2" t="s">
        <v>105</v>
      </c>
      <c r="C1" s="2" t="s">
        <v>1</v>
      </c>
    </row>
    <row r="2" spans="1:4">
      <c r="B2" s="2" t="s">
        <v>2</v>
      </c>
      <c r="C2" s="2" t="s">
        <v>2</v>
      </c>
      <c r="D2" s="2" t="s">
        <v>60</v>
      </c>
    </row>
    <row r="3" spans="1:4">
      <c r="A3" s="3" t="s">
        <v>250</v>
      </c>
    </row>
    <row r="4" spans="1:4">
      <c r="A4" s="4" t="s">
        <v>464</v>
      </c>
      <c r="C4" s="4" t="s">
        <v>465</v>
      </c>
    </row>
    <row r="5" spans="1:4">
      <c r="A5" s="4" t="s">
        <v>466</v>
      </c>
      <c r="B5" s="8" t="n">
        <v>300000000</v>
      </c>
      <c r="C5" s="8" t="n">
        <v>300000000</v>
      </c>
    </row>
    <row r="6" spans="1:4">
      <c r="A6" s="4" t="s">
        <v>75</v>
      </c>
      <c r="B6" s="5" t="n">
        <v>1709600000</v>
      </c>
      <c r="C6" s="5" t="n">
        <v>1709600000</v>
      </c>
      <c r="D6" s="8" t="n">
        <v>1733300000</v>
      </c>
    </row>
    <row r="7" spans="1:4">
      <c r="A7" s="4" t="s">
        <v>467</v>
      </c>
      <c r="B7" s="5" t="n">
        <v>1200000</v>
      </c>
      <c r="C7" s="5" t="n">
        <v>1200000</v>
      </c>
    </row>
    <row r="8" spans="1:4">
      <c r="A8" s="4" t="s">
        <v>468</v>
      </c>
      <c r="B8" s="8" t="n">
        <v>0</v>
      </c>
      <c r="C8" s="8"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172</v>
      </c>
    </row>
    <row r="3" spans="1:2">
      <c r="A3" s="3" t="s">
        <v>253</v>
      </c>
    </row>
    <row r="4" spans="1:2">
      <c r="A4" s="4" t="s">
        <v>470</v>
      </c>
      <c r="B4" s="6" t="n">
        <v>27.5</v>
      </c>
    </row>
    <row r="5" spans="1:2">
      <c r="A5" s="4" t="s">
        <v>471</v>
      </c>
      <c r="B5" s="6" t="n">
        <v>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19"/>
    <col customWidth="1" max="7" min="7" width="19"/>
  </cols>
  <sheetData>
    <row r="1" spans="1:7">
      <c r="A1" s="1" t="s">
        <v>472</v>
      </c>
      <c r="B1" s="2" t="s">
        <v>105</v>
      </c>
      <c r="D1" s="2" t="s">
        <v>1</v>
      </c>
    </row>
    <row r="2" spans="1:7">
      <c r="B2" s="2" t="s">
        <v>172</v>
      </c>
      <c r="C2" s="2" t="s">
        <v>473</v>
      </c>
      <c r="D2" s="2" t="s">
        <v>172</v>
      </c>
      <c r="E2" s="2" t="s">
        <v>473</v>
      </c>
      <c r="F2" s="2" t="s">
        <v>474</v>
      </c>
      <c r="G2" s="2" t="s">
        <v>475</v>
      </c>
    </row>
    <row r="3" spans="1:7">
      <c r="A3" s="3" t="s">
        <v>476</v>
      </c>
    </row>
    <row r="4" spans="1:7">
      <c r="A4" s="4" t="s">
        <v>477</v>
      </c>
      <c r="B4" s="6" t="n">
        <v>1.5</v>
      </c>
      <c r="C4" s="6" t="n">
        <v>3.3</v>
      </c>
      <c r="D4" s="6" t="n">
        <v>1.6</v>
      </c>
      <c r="E4" s="6" t="n">
        <v>4.2</v>
      </c>
    </row>
    <row r="5" spans="1:7">
      <c r="A5" s="4" t="s">
        <v>478</v>
      </c>
    </row>
    <row r="6" spans="1:7">
      <c r="A6" s="3" t="s">
        <v>476</v>
      </c>
    </row>
    <row r="7" spans="1:7">
      <c r="A7" s="4" t="s">
        <v>479</v>
      </c>
      <c r="G7" s="5" t="n">
        <v>7</v>
      </c>
    </row>
    <row r="8" spans="1:7">
      <c r="A8" s="4" t="s">
        <v>480</v>
      </c>
    </row>
    <row r="9" spans="1:7">
      <c r="A9" s="3" t="s">
        <v>476</v>
      </c>
    </row>
    <row r="10" spans="1:7">
      <c r="A10" s="4" t="s">
        <v>479</v>
      </c>
      <c r="F10" s="5" t="n">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1</v>
      </c>
      <c r="B1" s="2" t="s">
        <v>1</v>
      </c>
    </row>
    <row r="2" spans="1:3">
      <c r="B2" s="2" t="s">
        <v>2</v>
      </c>
      <c r="C2" s="2" t="s">
        <v>106</v>
      </c>
    </row>
    <row r="3" spans="1:3">
      <c r="A3" s="3" t="s">
        <v>476</v>
      </c>
    </row>
    <row r="4" spans="1:3">
      <c r="A4" s="4" t="s">
        <v>482</v>
      </c>
      <c r="B4" s="8" t="n">
        <v>75</v>
      </c>
      <c r="C4" s="6" t="n">
        <v>374.6</v>
      </c>
    </row>
    <row r="5" spans="1:3">
      <c r="A5" s="4" t="s">
        <v>483</v>
      </c>
    </row>
    <row r="6" spans="1:3">
      <c r="A6" s="3" t="s">
        <v>476</v>
      </c>
    </row>
    <row r="7" spans="1:3">
      <c r="A7" s="4" t="s">
        <v>482</v>
      </c>
      <c r="B7" s="5" t="n">
        <v>75</v>
      </c>
    </row>
    <row r="8" spans="1:3">
      <c r="A8" s="4" t="s">
        <v>484</v>
      </c>
      <c r="B8" s="7" t="n">
        <v>26.4</v>
      </c>
    </row>
    <row r="9" spans="1:3">
      <c r="A9" s="4" t="s">
        <v>485</v>
      </c>
      <c r="B9" s="6" t="n">
        <v>10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72</v>
      </c>
    </row>
    <row r="2" spans="1:2">
      <c r="A2" s="3" t="s">
        <v>476</v>
      </c>
    </row>
    <row r="3" spans="1:2">
      <c r="A3" s="4" t="s">
        <v>64</v>
      </c>
      <c r="B3" s="6" t="n">
        <v>31.4</v>
      </c>
    </row>
    <row r="4" spans="1:2">
      <c r="A4" s="4" t="s">
        <v>487</v>
      </c>
      <c r="B4" s="7" t="n">
        <v>1.5</v>
      </c>
    </row>
    <row r="5" spans="1:2">
      <c r="A5" s="4" t="s">
        <v>71</v>
      </c>
      <c r="B5" s="7" t="n">
        <v>92.59999999999999</v>
      </c>
    </row>
    <row r="6" spans="1:2">
      <c r="A6" s="4" t="s">
        <v>84</v>
      </c>
      <c r="B6" s="7" t="n">
        <v>-24.1</v>
      </c>
    </row>
    <row r="7" spans="1:2">
      <c r="A7" s="4" t="s">
        <v>488</v>
      </c>
      <c r="B7" s="6" t="n">
        <v>10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105</v>
      </c>
      <c r="D1" s="2" t="s">
        <v>1</v>
      </c>
    </row>
    <row r="2" spans="1:5">
      <c r="B2" s="2" t="s">
        <v>2</v>
      </c>
      <c r="C2" s="2" t="s">
        <v>106</v>
      </c>
      <c r="D2" s="2" t="s">
        <v>2</v>
      </c>
      <c r="E2" s="2" t="s">
        <v>106</v>
      </c>
    </row>
    <row r="3" spans="1:5">
      <c r="A3" s="3" t="s">
        <v>253</v>
      </c>
    </row>
    <row r="4" spans="1:5">
      <c r="A4" s="4" t="s">
        <v>470</v>
      </c>
      <c r="B4" s="6" t="n">
        <v>3242.2</v>
      </c>
      <c r="C4" s="6" t="n">
        <v>3157.7</v>
      </c>
      <c r="D4" s="8" t="n">
        <v>6142</v>
      </c>
      <c r="E4" s="6" t="n">
        <v>6061.6</v>
      </c>
    </row>
    <row r="5" spans="1:5">
      <c r="A5" s="4" t="s">
        <v>121</v>
      </c>
      <c r="B5" s="8" t="n">
        <v>62</v>
      </c>
      <c r="C5" s="6" t="n">
        <v>60.9</v>
      </c>
      <c r="D5" s="6" t="n">
        <v>118.6</v>
      </c>
      <c r="E5" s="6" t="n">
        <v>111.8</v>
      </c>
    </row>
    <row r="6" spans="1:5">
      <c r="A6" s="4" t="s">
        <v>122</v>
      </c>
      <c r="B6" s="9" t="n">
        <v>2.65</v>
      </c>
      <c r="C6" s="9" t="n">
        <v>2.46</v>
      </c>
      <c r="D6" s="9" t="n">
        <v>5.11</v>
      </c>
      <c r="E6" s="9" t="n">
        <v>4.48</v>
      </c>
    </row>
    <row r="7" spans="1:5">
      <c r="A7" s="4" t="s">
        <v>124</v>
      </c>
      <c r="B7" s="9" t="n">
        <v>2.64</v>
      </c>
      <c r="C7" s="9" t="n">
        <v>2.45</v>
      </c>
      <c r="D7" s="9" t="n">
        <v>5.09</v>
      </c>
      <c r="E7" s="9" t="n">
        <v>4.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5</v>
      </c>
      <c r="D1" s="2" t="s">
        <v>1</v>
      </c>
    </row>
    <row r="2" spans="1:5">
      <c r="B2" s="2" t="s">
        <v>2</v>
      </c>
      <c r="C2" s="2" t="s">
        <v>106</v>
      </c>
      <c r="D2" s="2" t="s">
        <v>2</v>
      </c>
      <c r="E2" s="2" t="s">
        <v>106</v>
      </c>
    </row>
    <row r="3" spans="1:5">
      <c r="A3" s="3" t="s">
        <v>134</v>
      </c>
    </row>
    <row r="4" spans="1:5">
      <c r="A4" s="4" t="s">
        <v>139</v>
      </c>
      <c r="B4" s="6" t="n">
        <v>0.3</v>
      </c>
      <c r="C4" s="8" t="n">
        <v>0</v>
      </c>
      <c r="D4" s="6" t="n">
        <v>0.3</v>
      </c>
      <c r="E4" s="8"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0"/>
    <col customWidth="1" max="5" min="5" width="27"/>
    <col customWidth="1" max="6" min="6" width="37"/>
    <col customWidth="1" max="7" min="7" width="18"/>
  </cols>
  <sheetData>
    <row r="1" spans="1:7">
      <c r="A1" s="1" t="s">
        <v>140</v>
      </c>
      <c r="B1" s="2" t="s">
        <v>141</v>
      </c>
      <c r="C1" s="2" t="s">
        <v>142</v>
      </c>
      <c r="D1" s="2" t="s">
        <v>143</v>
      </c>
      <c r="E1" s="2" t="s">
        <v>144</v>
      </c>
      <c r="F1" s="2" t="s">
        <v>145</v>
      </c>
      <c r="G1" s="2" t="s">
        <v>146</v>
      </c>
    </row>
    <row r="2" spans="1:7">
      <c r="A2" s="3" t="s">
        <v>147</v>
      </c>
    </row>
    <row r="3" spans="1:7">
      <c r="A3" s="4" t="s">
        <v>148</v>
      </c>
      <c r="B3" s="6" t="n">
        <v>1.4</v>
      </c>
      <c r="G3" s="6" t="n">
        <v>1.4</v>
      </c>
    </row>
    <row r="4" spans="1:7">
      <c r="A4" s="4" t="s">
        <v>149</v>
      </c>
      <c r="C4" s="7" t="n">
        <v>23.9</v>
      </c>
      <c r="D4" s="5" t="n">
        <v>1</v>
      </c>
    </row>
    <row r="5" spans="1:7">
      <c r="A5" s="4" t="s">
        <v>150</v>
      </c>
      <c r="B5" s="7" t="n">
        <v>1083.2</v>
      </c>
      <c r="C5" s="6" t="n">
        <v>149.1</v>
      </c>
      <c r="D5" s="6" t="n">
        <v>0.1</v>
      </c>
      <c r="E5" s="6" t="n">
        <v>11.3</v>
      </c>
      <c r="F5" s="8" t="n">
        <v>0</v>
      </c>
      <c r="G5" s="7" t="n">
        <v>922.7</v>
      </c>
    </row>
    <row r="6" spans="1:7">
      <c r="A6" s="3" t="s">
        <v>147</v>
      </c>
    </row>
    <row r="7" spans="1:7">
      <c r="A7" s="4" t="s">
        <v>121</v>
      </c>
      <c r="B7" s="7" t="n">
        <v>52.1</v>
      </c>
      <c r="G7" s="7" t="n">
        <v>52.1</v>
      </c>
    </row>
    <row r="8" spans="1:7">
      <c r="A8" s="4" t="s">
        <v>151</v>
      </c>
      <c r="B8" s="6" t="n">
        <v>1.8</v>
      </c>
      <c r="C8" s="6" t="n">
        <v>1.8</v>
      </c>
    </row>
    <row r="9" spans="1:7">
      <c r="A9" s="4" t="s">
        <v>152</v>
      </c>
      <c r="B9" s="5" t="n">
        <v>0</v>
      </c>
      <c r="C9" s="7" t="n">
        <v>0.1</v>
      </c>
    </row>
    <row r="10" spans="1:7">
      <c r="A10" s="4" t="s">
        <v>153</v>
      </c>
      <c r="C10" s="7" t="n">
        <v>-0.1</v>
      </c>
    </row>
    <row r="11" spans="1:7">
      <c r="A11" s="4" t="s">
        <v>154</v>
      </c>
      <c r="B11" s="6" t="n">
        <v>-8.199999999999999</v>
      </c>
      <c r="C11" s="6" t="n">
        <v>-8.199999999999999</v>
      </c>
    </row>
    <row r="12" spans="1:7">
      <c r="A12" s="4" t="s">
        <v>155</v>
      </c>
      <c r="B12" s="7" t="n">
        <v>3.6</v>
      </c>
      <c r="C12" s="6" t="n">
        <v>0.3</v>
      </c>
      <c r="E12" s="7" t="n">
        <v>3.3</v>
      </c>
    </row>
    <row r="13" spans="1:7">
      <c r="A13" s="4" t="s">
        <v>156</v>
      </c>
      <c r="B13" s="7" t="n">
        <v>-6.8</v>
      </c>
      <c r="G13" s="7" t="n">
        <v>-6.8</v>
      </c>
    </row>
    <row r="14" spans="1:7">
      <c r="A14" s="4" t="s">
        <v>157</v>
      </c>
      <c r="C14" s="7" t="n">
        <v>23.9</v>
      </c>
      <c r="D14" s="5" t="n">
        <v>1</v>
      </c>
    </row>
    <row r="15" spans="1:7">
      <c r="A15" s="4" t="s">
        <v>158</v>
      </c>
      <c r="B15" s="7" t="n">
        <v>1127.1</v>
      </c>
      <c r="C15" s="8" t="n">
        <v>143</v>
      </c>
      <c r="D15" s="6" t="n">
        <v>0.1</v>
      </c>
      <c r="E15" s="7" t="n">
        <v>14.6</v>
      </c>
      <c r="F15" s="5" t="n">
        <v>0</v>
      </c>
      <c r="G15" s="7" t="n">
        <v>969.4</v>
      </c>
    </row>
    <row r="16" spans="1:7">
      <c r="A16" s="4" t="s">
        <v>149</v>
      </c>
      <c r="C16" s="7" t="n">
        <v>23.9</v>
      </c>
      <c r="D16" s="5" t="n">
        <v>1</v>
      </c>
    </row>
    <row r="17" spans="1:7">
      <c r="A17" s="4" t="s">
        <v>150</v>
      </c>
      <c r="B17" s="7" t="n">
        <v>1083.2</v>
      </c>
      <c r="C17" s="6" t="n">
        <v>149.1</v>
      </c>
      <c r="D17" s="6" t="n">
        <v>0.1</v>
      </c>
      <c r="E17" s="7" t="n">
        <v>11.3</v>
      </c>
      <c r="F17" s="5" t="n">
        <v>0</v>
      </c>
      <c r="G17" s="7" t="n">
        <v>922.7</v>
      </c>
    </row>
    <row r="18" spans="1:7">
      <c r="A18" s="3" t="s">
        <v>147</v>
      </c>
    </row>
    <row r="19" spans="1:7">
      <c r="A19" s="4" t="s">
        <v>121</v>
      </c>
      <c r="B19" s="7" t="n">
        <v>112.7</v>
      </c>
    </row>
    <row r="20" spans="1:7">
      <c r="A20" s="4" t="s">
        <v>159</v>
      </c>
      <c r="C20" s="7" t="n">
        <v>23.4</v>
      </c>
      <c r="D20" s="5" t="n">
        <v>1</v>
      </c>
    </row>
    <row r="21" spans="1:7">
      <c r="A21" s="4" t="s">
        <v>160</v>
      </c>
      <c r="B21" s="7" t="n">
        <v>1160.9</v>
      </c>
      <c r="C21" s="6" t="n">
        <v>94.40000000000001</v>
      </c>
      <c r="D21" s="6" t="n">
        <v>0.1</v>
      </c>
      <c r="E21" s="7" t="n">
        <v>43.5</v>
      </c>
      <c r="F21" s="5" t="n">
        <v>0</v>
      </c>
      <c r="G21" s="7" t="n">
        <v>1022.9</v>
      </c>
    </row>
    <row r="22" spans="1:7">
      <c r="A22" s="4" t="s">
        <v>157</v>
      </c>
      <c r="C22" s="7" t="n">
        <v>23.9</v>
      </c>
      <c r="D22" s="5" t="n">
        <v>1</v>
      </c>
    </row>
    <row r="23" spans="1:7">
      <c r="A23" s="4" t="s">
        <v>158</v>
      </c>
      <c r="B23" s="7" t="n">
        <v>1127.1</v>
      </c>
      <c r="C23" s="8" t="n">
        <v>143</v>
      </c>
      <c r="D23" s="6" t="n">
        <v>0.1</v>
      </c>
      <c r="E23" s="7" t="n">
        <v>14.6</v>
      </c>
      <c r="F23" s="5" t="n">
        <v>0</v>
      </c>
      <c r="G23" s="7" t="n">
        <v>969.4</v>
      </c>
    </row>
    <row r="24" spans="1:7">
      <c r="A24" s="3" t="s">
        <v>147</v>
      </c>
    </row>
    <row r="25" spans="1:7">
      <c r="A25" s="4" t="s">
        <v>121</v>
      </c>
      <c r="B25" s="7" t="n">
        <v>60.7</v>
      </c>
      <c r="G25" s="7" t="n">
        <v>60.7</v>
      </c>
    </row>
    <row r="26" spans="1:7">
      <c r="A26" s="4" t="s">
        <v>161</v>
      </c>
      <c r="C26" s="7" t="n">
        <v>0.1</v>
      </c>
    </row>
    <row r="27" spans="1:7">
      <c r="A27" s="4" t="s">
        <v>151</v>
      </c>
      <c r="B27" s="7" t="n">
        <v>2.7</v>
      </c>
      <c r="C27" s="6" t="n">
        <v>2.7</v>
      </c>
    </row>
    <row r="28" spans="1:7">
      <c r="A28" s="4" t="s">
        <v>153</v>
      </c>
      <c r="C28" s="7" t="n">
        <v>-0.6</v>
      </c>
    </row>
    <row r="29" spans="1:7">
      <c r="A29" s="4" t="s">
        <v>154</v>
      </c>
      <c r="B29" s="7" t="n">
        <v>-59.1</v>
      </c>
      <c r="C29" s="6" t="n">
        <v>-59.1</v>
      </c>
    </row>
    <row r="30" spans="1:7">
      <c r="A30" s="4" t="s">
        <v>155</v>
      </c>
      <c r="B30" s="7" t="n">
        <v>3.3</v>
      </c>
      <c r="C30" s="6" t="n">
        <v>7.8</v>
      </c>
      <c r="E30" s="7" t="n">
        <v>-4.5</v>
      </c>
    </row>
    <row r="31" spans="1:7">
      <c r="A31" s="4" t="s">
        <v>162</v>
      </c>
      <c r="B31" s="7" t="n">
        <v>33.4</v>
      </c>
      <c r="E31" s="7" t="n">
        <v>33.4</v>
      </c>
    </row>
    <row r="32" spans="1:7">
      <c r="A32" s="4" t="s">
        <v>156</v>
      </c>
      <c r="B32" s="7" t="n">
        <v>-7.2</v>
      </c>
      <c r="G32" s="7" t="n">
        <v>-7.2</v>
      </c>
    </row>
    <row r="33" spans="1:7">
      <c r="A33" s="4" t="s">
        <v>159</v>
      </c>
      <c r="C33" s="7" t="n">
        <v>23.4</v>
      </c>
      <c r="D33" s="5" t="n">
        <v>1</v>
      </c>
    </row>
    <row r="34" spans="1:7">
      <c r="A34" s="4" t="s">
        <v>160</v>
      </c>
      <c r="B34" s="7" t="n">
        <v>1160.9</v>
      </c>
      <c r="C34" s="6" t="n">
        <v>94.40000000000001</v>
      </c>
      <c r="D34" s="6" t="n">
        <v>0.1</v>
      </c>
      <c r="E34" s="7" t="n">
        <v>43.5</v>
      </c>
      <c r="F34" s="5" t="n">
        <v>0</v>
      </c>
      <c r="G34" s="7" t="n">
        <v>1022.9</v>
      </c>
    </row>
    <row r="35" spans="1:7">
      <c r="A35" s="3" t="s">
        <v>147</v>
      </c>
    </row>
    <row r="36" spans="1:7">
      <c r="A36" s="4" t="s">
        <v>148</v>
      </c>
      <c r="B36" s="7" t="n">
        <v>0.9</v>
      </c>
      <c r="G36" s="7" t="n">
        <v>0.9</v>
      </c>
    </row>
    <row r="37" spans="1:7">
      <c r="A37" s="4" t="s">
        <v>163</v>
      </c>
      <c r="C37" s="5" t="n">
        <v>22</v>
      </c>
      <c r="D37" s="5" t="n">
        <v>1</v>
      </c>
    </row>
    <row r="38" spans="1:7">
      <c r="A38" s="4" t="s">
        <v>164</v>
      </c>
      <c r="B38" s="7" t="n">
        <v>1197.2</v>
      </c>
      <c r="C38" s="8" t="n">
        <v>0</v>
      </c>
      <c r="D38" s="6" t="n">
        <v>0.1</v>
      </c>
      <c r="E38" s="5" t="n">
        <v>35</v>
      </c>
      <c r="F38" s="5" t="n">
        <v>0</v>
      </c>
      <c r="G38" s="7" t="n">
        <v>1162.1</v>
      </c>
    </row>
    <row r="39" spans="1:7">
      <c r="A39" s="3" t="s">
        <v>147</v>
      </c>
    </row>
    <row r="40" spans="1:7">
      <c r="A40" s="4" t="s">
        <v>121</v>
      </c>
      <c r="B40" s="7" t="n">
        <v>56.4</v>
      </c>
      <c r="G40" s="7" t="n">
        <v>56.4</v>
      </c>
    </row>
    <row r="41" spans="1:7">
      <c r="A41" s="4" t="s">
        <v>151</v>
      </c>
      <c r="B41" s="6" t="n">
        <v>2.3</v>
      </c>
      <c r="C41" s="6" t="n">
        <v>2.3</v>
      </c>
    </row>
    <row r="42" spans="1:7">
      <c r="A42" s="4" t="s">
        <v>152</v>
      </c>
      <c r="B42" s="5" t="n">
        <v>0</v>
      </c>
      <c r="C42" s="7" t="n">
        <v>0.1</v>
      </c>
    </row>
    <row r="43" spans="1:7">
      <c r="A43" s="4" t="s">
        <v>154</v>
      </c>
      <c r="B43" s="6" t="n">
        <v>-3.1</v>
      </c>
      <c r="C43" s="6" t="n">
        <v>-3.1</v>
      </c>
    </row>
    <row r="44" spans="1:7">
      <c r="A44" s="4" t="s">
        <v>165</v>
      </c>
      <c r="B44" s="5" t="n">
        <v>0</v>
      </c>
      <c r="C44" s="7" t="n">
        <v>0.2</v>
      </c>
      <c r="D44" s="7" t="n">
        <v>-0.2</v>
      </c>
    </row>
    <row r="45" spans="1:7">
      <c r="A45" s="4" t="s">
        <v>155</v>
      </c>
      <c r="B45" s="6" t="n">
        <v>3.5</v>
      </c>
      <c r="C45" s="6" t="n">
        <v>10.5</v>
      </c>
      <c r="E45" s="5" t="n">
        <v>-7</v>
      </c>
    </row>
    <row r="46" spans="1:7">
      <c r="A46" s="4" t="s">
        <v>156</v>
      </c>
      <c r="B46" s="7" t="n">
        <v>-6.7</v>
      </c>
      <c r="G46" s="7" t="n">
        <v>-6.7</v>
      </c>
    </row>
    <row r="47" spans="1:7">
      <c r="A47" s="4" t="s">
        <v>166</v>
      </c>
      <c r="C47" s="7" t="n">
        <v>22.3</v>
      </c>
      <c r="D47" s="7" t="n">
        <v>0.8</v>
      </c>
    </row>
    <row r="48" spans="1:7">
      <c r="A48" s="4" t="s">
        <v>167</v>
      </c>
      <c r="B48" s="7" t="n">
        <v>1250.5</v>
      </c>
      <c r="C48" s="6" t="n">
        <v>9.699999999999999</v>
      </c>
      <c r="D48" s="6" t="n">
        <v>0.1</v>
      </c>
      <c r="E48" s="5" t="n">
        <v>28</v>
      </c>
      <c r="F48" s="5" t="n">
        <v>0</v>
      </c>
      <c r="G48" s="7" t="n">
        <v>1212.7</v>
      </c>
    </row>
    <row r="49" spans="1:7">
      <c r="A49" s="4" t="s">
        <v>163</v>
      </c>
      <c r="C49" s="5" t="n">
        <v>22</v>
      </c>
      <c r="D49" s="5" t="n">
        <v>1</v>
      </c>
    </row>
    <row r="50" spans="1:7">
      <c r="A50" s="4" t="s">
        <v>164</v>
      </c>
      <c r="B50" s="7" t="n">
        <v>1197.2</v>
      </c>
      <c r="C50" s="8" t="n">
        <v>0</v>
      </c>
      <c r="D50" s="6" t="n">
        <v>0.1</v>
      </c>
      <c r="E50" s="5" t="n">
        <v>35</v>
      </c>
      <c r="F50" s="5" t="n">
        <v>0</v>
      </c>
      <c r="G50" s="7" t="n">
        <v>1162.1</v>
      </c>
    </row>
    <row r="51" spans="1:7">
      <c r="A51" s="3" t="s">
        <v>147</v>
      </c>
    </row>
    <row r="52" spans="1:7">
      <c r="A52" s="4" t="s">
        <v>121</v>
      </c>
      <c r="B52" s="7" t="n">
        <v>118.3</v>
      </c>
    </row>
    <row r="53" spans="1:7">
      <c r="A53" s="4" t="s">
        <v>168</v>
      </c>
      <c r="C53" s="7" t="n">
        <v>22.4</v>
      </c>
      <c r="D53" s="7" t="n">
        <v>0.8</v>
      </c>
    </row>
    <row r="54" spans="1:7">
      <c r="A54" s="4" t="s">
        <v>169</v>
      </c>
      <c r="B54" s="7" t="n">
        <v>1274.7</v>
      </c>
      <c r="C54" s="8" t="n">
        <v>13</v>
      </c>
      <c r="D54" s="6" t="n">
        <v>0.1</v>
      </c>
      <c r="E54" s="5" t="n">
        <v>0</v>
      </c>
      <c r="F54" s="7" t="n">
        <v>-0.9</v>
      </c>
      <c r="G54" s="7" t="n">
        <v>1262.5</v>
      </c>
    </row>
    <row r="55" spans="1:7">
      <c r="A55" s="4" t="s">
        <v>166</v>
      </c>
      <c r="C55" s="7" t="n">
        <v>22.3</v>
      </c>
      <c r="D55" s="7" t="n">
        <v>0.8</v>
      </c>
    </row>
    <row r="56" spans="1:7">
      <c r="A56" s="4" t="s">
        <v>167</v>
      </c>
      <c r="B56" s="7" t="n">
        <v>1250.5</v>
      </c>
      <c r="C56" s="6" t="n">
        <v>9.699999999999999</v>
      </c>
      <c r="D56" s="6" t="n">
        <v>0.1</v>
      </c>
      <c r="E56" s="5" t="n">
        <v>28</v>
      </c>
      <c r="F56" s="5" t="n">
        <v>0</v>
      </c>
      <c r="G56" s="7" t="n">
        <v>1212.7</v>
      </c>
    </row>
    <row r="57" spans="1:7">
      <c r="A57" s="3" t="s">
        <v>147</v>
      </c>
    </row>
    <row r="58" spans="1:7">
      <c r="A58" s="4" t="s">
        <v>121</v>
      </c>
      <c r="B58" s="7" t="n">
        <v>61.9</v>
      </c>
      <c r="G58" s="7" t="n">
        <v>61.9</v>
      </c>
    </row>
    <row r="59" spans="1:7">
      <c r="A59" s="4" t="s">
        <v>136</v>
      </c>
      <c r="B59" s="7" t="n">
        <v>-0.9</v>
      </c>
      <c r="F59" s="7" t="n">
        <v>-0.9</v>
      </c>
    </row>
    <row r="60" spans="1:7">
      <c r="A60" s="4" t="s">
        <v>161</v>
      </c>
      <c r="C60" s="7" t="n">
        <v>0.1</v>
      </c>
    </row>
    <row r="61" spans="1:7">
      <c r="A61" s="4" t="s">
        <v>151</v>
      </c>
      <c r="B61" s="7" t="n">
        <v>2.8</v>
      </c>
      <c r="C61" s="6" t="n">
        <v>2.8</v>
      </c>
    </row>
    <row r="62" spans="1:7">
      <c r="A62" s="4" t="s">
        <v>155</v>
      </c>
      <c r="B62" s="7" t="n">
        <v>3.9</v>
      </c>
      <c r="C62" s="6" t="n">
        <v>0.5</v>
      </c>
      <c r="E62" s="7" t="n">
        <v>3.4</v>
      </c>
    </row>
    <row r="63" spans="1:7">
      <c r="A63" s="4" t="s">
        <v>170</v>
      </c>
      <c r="B63" s="7" t="n">
        <v>-36.5</v>
      </c>
      <c r="E63" s="7" t="n">
        <v>-31.4</v>
      </c>
      <c r="G63" s="7" t="n">
        <v>-5.1</v>
      </c>
    </row>
    <row r="64" spans="1:7">
      <c r="A64" s="4" t="s">
        <v>156</v>
      </c>
      <c r="B64" s="5" t="n">
        <v>-7</v>
      </c>
      <c r="G64" s="5" t="n">
        <v>-7</v>
      </c>
    </row>
    <row r="65" spans="1:7">
      <c r="A65" s="4" t="s">
        <v>168</v>
      </c>
      <c r="C65" s="7" t="n">
        <v>22.4</v>
      </c>
      <c r="D65" s="7" t="n">
        <v>0.8</v>
      </c>
    </row>
    <row r="66" spans="1:7">
      <c r="A66" s="4" t="s">
        <v>169</v>
      </c>
      <c r="B66" s="6" t="n">
        <v>1274.7</v>
      </c>
      <c r="C66" s="8" t="n">
        <v>13</v>
      </c>
      <c r="D66" s="6" t="n">
        <v>0.1</v>
      </c>
      <c r="E66" s="8" t="n">
        <v>0</v>
      </c>
      <c r="F66" s="6" t="n">
        <v>-0.9</v>
      </c>
      <c r="G66" s="6" t="n">
        <v>12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105</v>
      </c>
    </row>
    <row r="2" spans="1:2">
      <c r="B2" s="2" t="s">
        <v>172</v>
      </c>
    </row>
    <row r="3" spans="1:2">
      <c r="A3" s="3" t="s">
        <v>173</v>
      </c>
    </row>
    <row r="4" spans="1:2">
      <c r="A4" s="4" t="s">
        <v>139</v>
      </c>
      <c r="B4" s="6" t="n">
        <v>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4</v>
      </c>
      <c r="C1" s="2" t="s">
        <v>1</v>
      </c>
    </row>
    <row r="2" spans="1:4">
      <c r="C2" s="2" t="s">
        <v>2</v>
      </c>
      <c r="D2" s="2" t="s">
        <v>106</v>
      </c>
    </row>
    <row r="3" spans="1:4">
      <c r="A3" s="3" t="s">
        <v>175</v>
      </c>
    </row>
    <row r="4" spans="1:4">
      <c r="A4" s="4" t="s">
        <v>121</v>
      </c>
      <c r="C4" s="6" t="n">
        <v>118.3</v>
      </c>
      <c r="D4" s="6" t="n">
        <v>112.7</v>
      </c>
    </row>
    <row r="5" spans="1:4">
      <c r="A5" s="3" t="s">
        <v>176</v>
      </c>
    </row>
    <row r="6" spans="1:4">
      <c r="A6" s="4" t="s">
        <v>112</v>
      </c>
      <c r="C6" s="7" t="n">
        <v>0.5</v>
      </c>
      <c r="D6" s="5" t="n">
        <v>0</v>
      </c>
    </row>
    <row r="7" spans="1:4">
      <c r="A7" s="4" t="s">
        <v>114</v>
      </c>
      <c r="C7" s="5" t="n">
        <v>40</v>
      </c>
      <c r="D7" s="7" t="n">
        <v>35.7</v>
      </c>
    </row>
    <row r="8" spans="1:4">
      <c r="A8" s="4" t="s">
        <v>177</v>
      </c>
      <c r="C8" s="7" t="n">
        <v>7.4</v>
      </c>
      <c r="D8" s="7" t="n">
        <v>6.8</v>
      </c>
    </row>
    <row r="9" spans="1:4">
      <c r="A9" s="4" t="s">
        <v>178</v>
      </c>
      <c r="C9" s="5" t="n">
        <v>0</v>
      </c>
      <c r="D9" s="7" t="n">
        <v>-0.1</v>
      </c>
    </row>
    <row r="10" spans="1:4">
      <c r="A10" s="4" t="s">
        <v>179</v>
      </c>
      <c r="C10" s="7" t="n">
        <v>0.3</v>
      </c>
      <c r="D10" s="7" t="n">
        <v>0.4</v>
      </c>
    </row>
    <row r="11" spans="1:4">
      <c r="A11" s="4" t="s">
        <v>82</v>
      </c>
      <c r="C11" s="7" t="n">
        <v>7.6</v>
      </c>
      <c r="D11" s="7" t="n">
        <v>0.3</v>
      </c>
    </row>
    <row r="12" spans="1:4">
      <c r="A12" s="3" t="s">
        <v>180</v>
      </c>
    </row>
    <row r="13" spans="1:4">
      <c r="A13" s="4" t="s">
        <v>181</v>
      </c>
      <c r="C13" s="7" t="n">
        <v>40.1</v>
      </c>
      <c r="D13" s="7" t="n">
        <v>47.9</v>
      </c>
    </row>
    <row r="14" spans="1:4">
      <c r="A14" s="4" t="s">
        <v>182</v>
      </c>
      <c r="C14" s="5" t="n">
        <v>-63</v>
      </c>
      <c r="D14" s="7" t="n">
        <v>-35.5</v>
      </c>
    </row>
    <row r="15" spans="1:4">
      <c r="A15" s="4" t="s">
        <v>183</v>
      </c>
      <c r="C15" s="7" t="n">
        <v>6.4</v>
      </c>
      <c r="D15" s="7" t="n">
        <v>20.6</v>
      </c>
    </row>
    <row r="16" spans="1:4">
      <c r="A16" s="3" t="s">
        <v>184</v>
      </c>
    </row>
    <row r="17" spans="1:4">
      <c r="A17" s="4" t="s">
        <v>74</v>
      </c>
      <c r="C17" s="7" t="n">
        <v>89.7</v>
      </c>
      <c r="D17" s="7" t="n">
        <v>15.1</v>
      </c>
    </row>
    <row r="18" spans="1:4">
      <c r="A18" s="4" t="s">
        <v>77</v>
      </c>
      <c r="C18" s="7" t="n">
        <v>3.5</v>
      </c>
      <c r="D18" s="7" t="n">
        <v>2.9</v>
      </c>
    </row>
    <row r="19" spans="1:4">
      <c r="A19" s="4" t="s">
        <v>78</v>
      </c>
      <c r="C19" s="7" t="n">
        <v>-8.800000000000001</v>
      </c>
      <c r="D19" s="7" t="n">
        <v>5.5</v>
      </c>
    </row>
    <row r="20" spans="1:4">
      <c r="A20" s="4" t="s">
        <v>185</v>
      </c>
      <c r="C20" s="7" t="n">
        <v>2.4</v>
      </c>
      <c r="D20" s="5" t="n">
        <v>24</v>
      </c>
    </row>
    <row r="21" spans="1:4">
      <c r="A21" s="4" t="s">
        <v>186</v>
      </c>
      <c r="C21" s="7" t="n">
        <v>244.4</v>
      </c>
      <c r="D21" s="7" t="n">
        <v>236.3</v>
      </c>
    </row>
    <row r="22" spans="1:4">
      <c r="A22" s="3" t="s">
        <v>187</v>
      </c>
    </row>
    <row r="23" spans="1:4">
      <c r="A23" s="4" t="s">
        <v>188</v>
      </c>
      <c r="C23" s="7" t="n">
        <v>-57.8</v>
      </c>
      <c r="D23" s="7" t="n">
        <v>-72.40000000000001</v>
      </c>
    </row>
    <row r="24" spans="1:4">
      <c r="A24" s="4" t="s">
        <v>189</v>
      </c>
      <c r="C24" s="7" t="n">
        <v>0.8</v>
      </c>
      <c r="D24" s="7" t="n">
        <v>1.8</v>
      </c>
    </row>
    <row r="25" spans="1:4">
      <c r="A25" s="4" t="s">
        <v>190</v>
      </c>
      <c r="C25" s="7" t="n">
        <v>-6.7</v>
      </c>
      <c r="D25" s="7" t="n">
        <v>-7.1</v>
      </c>
    </row>
    <row r="26" spans="1:4">
      <c r="A26" s="4" t="s">
        <v>191</v>
      </c>
      <c r="C26" s="5" t="n">
        <v>-75</v>
      </c>
      <c r="D26" s="7" t="n">
        <v>-374.6</v>
      </c>
    </row>
    <row r="27" spans="1:4">
      <c r="A27" s="4" t="s">
        <v>192</v>
      </c>
      <c r="C27" s="7" t="n">
        <v>28.9</v>
      </c>
      <c r="D27" s="7" t="n">
        <v>0.8</v>
      </c>
    </row>
    <row r="28" spans="1:4">
      <c r="A28" s="4" t="s">
        <v>193</v>
      </c>
      <c r="C28" s="7" t="n">
        <v>-109.8</v>
      </c>
      <c r="D28" s="7" t="n">
        <v>-451.5</v>
      </c>
    </row>
    <row r="29" spans="1:4">
      <c r="A29" s="3" t="s">
        <v>194</v>
      </c>
    </row>
    <row r="30" spans="1:4">
      <c r="A30" s="4" t="s">
        <v>195</v>
      </c>
      <c r="C30" s="7" t="n">
        <v>-11.1</v>
      </c>
      <c r="D30" s="7" t="n">
        <v>85.8</v>
      </c>
    </row>
    <row r="31" spans="1:4">
      <c r="A31" s="4" t="s">
        <v>196</v>
      </c>
      <c r="C31" s="5" t="n">
        <v>1411</v>
      </c>
      <c r="D31" s="7" t="n">
        <v>1353.3</v>
      </c>
    </row>
    <row r="32" spans="1:4">
      <c r="A32" s="4" t="s">
        <v>197</v>
      </c>
      <c r="C32" s="5" t="n">
        <v>-1450</v>
      </c>
      <c r="D32" s="7" t="n">
        <v>-1254.1</v>
      </c>
    </row>
    <row r="33" spans="1:4">
      <c r="A33" s="4" t="s">
        <v>198</v>
      </c>
      <c r="C33" s="5" t="n">
        <v>-12</v>
      </c>
      <c r="D33" s="7" t="n">
        <v>-9.6</v>
      </c>
    </row>
    <row r="34" spans="1:4">
      <c r="A34" s="4" t="s">
        <v>199</v>
      </c>
      <c r="C34" s="5" t="n">
        <v>-11</v>
      </c>
      <c r="D34" s="7" t="n">
        <v>-5.3</v>
      </c>
    </row>
    <row r="35" spans="1:4">
      <c r="A35" s="4" t="s">
        <v>200</v>
      </c>
      <c r="C35" s="5" t="n">
        <v>0</v>
      </c>
      <c r="D35" s="7" t="n">
        <v>62.1</v>
      </c>
    </row>
    <row r="36" spans="1:4">
      <c r="A36" s="4" t="s">
        <v>201</v>
      </c>
      <c r="C36" s="7" t="n">
        <v>-0.2</v>
      </c>
      <c r="D36" s="7" t="n">
        <v>-0.2</v>
      </c>
    </row>
    <row r="37" spans="1:4">
      <c r="A37" s="4" t="s">
        <v>202</v>
      </c>
      <c r="C37" s="7" t="n">
        <v>5.1</v>
      </c>
      <c r="D37" s="7" t="n">
        <v>4.5</v>
      </c>
    </row>
    <row r="38" spans="1:4">
      <c r="A38" s="4" t="s">
        <v>203</v>
      </c>
      <c r="C38" s="7" t="n">
        <v>-3.1</v>
      </c>
      <c r="D38" s="7" t="n">
        <v>-33.9</v>
      </c>
    </row>
    <row r="39" spans="1:4">
      <c r="A39" s="4" t="s">
        <v>156</v>
      </c>
      <c r="C39" s="7" t="n">
        <v>-13.7</v>
      </c>
      <c r="D39" s="7" t="n">
        <v>-13.9</v>
      </c>
    </row>
    <row r="40" spans="1:4">
      <c r="A40" s="4" t="s">
        <v>204</v>
      </c>
      <c r="C40" s="5" t="n">
        <v>0</v>
      </c>
      <c r="D40" s="7" t="n">
        <v>-0.8</v>
      </c>
    </row>
    <row r="41" spans="1:4">
      <c r="A41" s="4" t="s">
        <v>205</v>
      </c>
      <c r="C41" s="7" t="n">
        <v>-36.5</v>
      </c>
      <c r="D41" s="5" t="n">
        <v>0</v>
      </c>
    </row>
    <row r="42" spans="1:4">
      <c r="A42" s="4" t="s">
        <v>206</v>
      </c>
      <c r="C42" s="7" t="n">
        <v>-121.5</v>
      </c>
      <c r="D42" s="7" t="n">
        <v>187.9</v>
      </c>
    </row>
    <row r="43" spans="1:4">
      <c r="A43" s="4" t="s">
        <v>207</v>
      </c>
      <c r="C43" s="7" t="n">
        <v>13.1</v>
      </c>
      <c r="D43" s="7" t="n">
        <v>-27.3</v>
      </c>
    </row>
    <row r="44" spans="1:4">
      <c r="A44" s="4" t="s">
        <v>208</v>
      </c>
      <c r="C44" s="7" t="n">
        <v>31.6</v>
      </c>
      <c r="D44" s="7" t="n">
        <v>57.3</v>
      </c>
    </row>
    <row r="45" spans="1:4">
      <c r="A45" s="4" t="s">
        <v>209</v>
      </c>
      <c r="C45" s="7" t="n">
        <v>44.7</v>
      </c>
      <c r="D45" s="5" t="n">
        <v>30</v>
      </c>
    </row>
    <row r="46" spans="1:4">
      <c r="A46" s="3" t="s">
        <v>210</v>
      </c>
    </row>
    <row r="47" spans="1:4">
      <c r="A47" s="4" t="s">
        <v>211</v>
      </c>
      <c r="C47" s="7" t="n">
        <v>69.5</v>
      </c>
      <c r="D47" s="7" t="n">
        <v>54.7</v>
      </c>
    </row>
    <row r="48" spans="1:4">
      <c r="A48" s="4" t="s">
        <v>212</v>
      </c>
      <c r="C48" s="7" t="n">
        <v>7.2</v>
      </c>
      <c r="D48" s="7" t="n">
        <v>2.3</v>
      </c>
    </row>
    <row r="49" spans="1:4">
      <c r="A49" s="4" t="s">
        <v>213</v>
      </c>
      <c r="C49" s="7" t="n">
        <v>4.8</v>
      </c>
      <c r="D49" s="7" t="n">
        <v>5.2</v>
      </c>
    </row>
    <row r="50" spans="1:4">
      <c r="A50" s="3" t="s">
        <v>214</v>
      </c>
    </row>
    <row r="51" spans="1:4">
      <c r="A51" s="4" t="s">
        <v>215</v>
      </c>
      <c r="C51" s="7" t="n">
        <v>26.4</v>
      </c>
      <c r="D51" s="7" t="n">
        <v>125.1</v>
      </c>
    </row>
    <row r="52" spans="1:4">
      <c r="A52" s="4" t="s">
        <v>216</v>
      </c>
      <c r="C52" s="5" t="n">
        <v>0</v>
      </c>
      <c r="D52" s="7" t="n">
        <v>10.8</v>
      </c>
    </row>
    <row r="53" spans="1:4">
      <c r="A53" s="4" t="s">
        <v>217</v>
      </c>
      <c r="B53" s="4" t="s">
        <v>218</v>
      </c>
      <c r="C53" s="6" t="n">
        <v>260.3</v>
      </c>
      <c r="D53" s="8" t="n">
        <v>0</v>
      </c>
    </row>
    <row r="54" spans="1:4"/>
    <row r="55" spans="1:4">
      <c r="A55" s="4" t="s">
        <v>218</v>
      </c>
      <c r="B55" s="4" t="s">
        <v>219</v>
      </c>
    </row>
  </sheetData>
  <mergeCells count="4">
    <mergeCell ref="A1:B2"/>
    <mergeCell ref="C1:D1"/>
    <mergeCell ref="A54:C54"/>
    <mergeCell ref="B55:C5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6:30:18Z</dcterms:created>
  <dcterms:modified xmlns:dcterms="http://purl.org/dc/terms/" xmlns:xsi="http://www.w3.org/2001/XMLSchema-instance" xsi:type="dcterms:W3CDTF">2019-07-26T16:30:18Z</dcterms:modified>
</cp:coreProperties>
</file>